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ONG-TERM INVESTMENTS" sheetId="13" state="visible" r:id="rId13"/>
    <sheet xmlns:r="http://schemas.openxmlformats.org/officeDocument/2006/relationships" name="SHORT-TERM LOANS" sheetId="14" state="visible" r:id="rId14"/>
    <sheet xmlns:r="http://schemas.openxmlformats.org/officeDocument/2006/relationships" name="COMMISSIONS PAYABLE TO SALES PR" sheetId="15" state="visible" r:id="rId15"/>
    <sheet xmlns:r="http://schemas.openxmlformats.org/officeDocument/2006/relationships" name="OTHER CURRENT LIABILITIES" sheetId="16" state="visible" r:id="rId16"/>
    <sheet xmlns:r="http://schemas.openxmlformats.org/officeDocument/2006/relationships" name="OTHER LIABILITIES" sheetId="17" state="visible" r:id="rId17"/>
    <sheet xmlns:r="http://schemas.openxmlformats.org/officeDocument/2006/relationships" name="PREFERRED STOCK" sheetId="18" state="visible" r:id="rId18"/>
    <sheet xmlns:r="http://schemas.openxmlformats.org/officeDocument/2006/relationships" name="STATUTORY RESERVES" sheetId="19" state="visible" r:id="rId19"/>
    <sheet xmlns:r="http://schemas.openxmlformats.org/officeDocument/2006/relationships" name="NON-CONTROLLING INTERESTS" sheetId="20" state="visible" r:id="rId20"/>
    <sheet xmlns:r="http://schemas.openxmlformats.org/officeDocument/2006/relationships" name="REVENUE" sheetId="21" state="visible" r:id="rId21"/>
    <sheet xmlns:r="http://schemas.openxmlformats.org/officeDocument/2006/relationships" name="LEASE"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TIME DEPOSI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LONG-TERM INVESTMENTS (Tables)" sheetId="35" state="visible" r:id="rId35"/>
    <sheet xmlns:r="http://schemas.openxmlformats.org/officeDocument/2006/relationships" name="SHORT-TERM LOANS (Tables)" sheetId="36" state="visible" r:id="rId36"/>
    <sheet xmlns:r="http://schemas.openxmlformats.org/officeDocument/2006/relationships" name="COMMISSIONS PAYABLE TO SALES _2" sheetId="37" state="visible" r:id="rId37"/>
    <sheet xmlns:r="http://schemas.openxmlformats.org/officeDocument/2006/relationships" name="OTHER CURRENT LIABILITIES (Tabl" sheetId="38" state="visible" r:id="rId38"/>
    <sheet xmlns:r="http://schemas.openxmlformats.org/officeDocument/2006/relationships" name="OTHER LIABILITIES (Tables)" sheetId="39" state="visible" r:id="rId39"/>
    <sheet xmlns:r="http://schemas.openxmlformats.org/officeDocument/2006/relationships" name="NON-CONTROLLING INTERESTS (Tabl" sheetId="40" state="visible" r:id="rId40"/>
    <sheet xmlns:r="http://schemas.openxmlformats.org/officeDocument/2006/relationships" name="REVENUE (Tables)" sheetId="41" state="visible" r:id="rId41"/>
    <sheet xmlns:r="http://schemas.openxmlformats.org/officeDocument/2006/relationships" name="LEASE (Tables)" sheetId="42" state="visible" r:id="rId42"/>
    <sheet xmlns:r="http://schemas.openxmlformats.org/officeDocument/2006/relationships" name="INCOME TAX (Tables)" sheetId="43" state="visible" r:id="rId43"/>
    <sheet xmlns:r="http://schemas.openxmlformats.org/officeDocument/2006/relationships" name="RELATED PARTY TRANSACTIONS (Tab" sheetId="44" state="visible" r:id="rId44"/>
    <sheet xmlns:r="http://schemas.openxmlformats.org/officeDocument/2006/relationships" name="FAIR VALUE OF FINANCIAL INSTR_2" sheetId="45" state="visible" r:id="rId45"/>
    <sheet xmlns:r="http://schemas.openxmlformats.org/officeDocument/2006/relationships" name="SEGMENT REPORTING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CASH, CASH EQUIVALENTS AND RE_3" sheetId="52" state="visible" r:id="rId52"/>
    <sheet xmlns:r="http://schemas.openxmlformats.org/officeDocument/2006/relationships" name="CASH, CASH EQUIVALENTS AND RE_4" sheetId="53" state="visible" r:id="rId53"/>
    <sheet xmlns:r="http://schemas.openxmlformats.org/officeDocument/2006/relationships" name="TIME DEPOSITS (Details)" sheetId="54" state="visible" r:id="rId54"/>
    <sheet xmlns:r="http://schemas.openxmlformats.org/officeDocument/2006/relationships" name="TIME DEPOSITS - Additonal Infor" sheetId="55" state="visible" r:id="rId55"/>
    <sheet xmlns:r="http://schemas.openxmlformats.org/officeDocument/2006/relationships" name="PROPERTY AND EQUIPMENT, NET (De" sheetId="56" state="visible" r:id="rId56"/>
    <sheet xmlns:r="http://schemas.openxmlformats.org/officeDocument/2006/relationships" name="PROPERTY, PLANT AND EQUIPMENT, " sheetId="57" state="visible" r:id="rId57"/>
    <sheet xmlns:r="http://schemas.openxmlformats.org/officeDocument/2006/relationships" name="INTANGIBLE ASSETS, NET - Summar" sheetId="58" state="visible" r:id="rId58"/>
    <sheet xmlns:r="http://schemas.openxmlformats.org/officeDocument/2006/relationships" name="INTANGIBLE ASSETS, NET - Summ_2" sheetId="59" state="visible" r:id="rId59"/>
    <sheet xmlns:r="http://schemas.openxmlformats.org/officeDocument/2006/relationships" name="INTANGIBLE ASSETS, NET - Addito" sheetId="60" state="visible" r:id="rId60"/>
    <sheet xmlns:r="http://schemas.openxmlformats.org/officeDocument/2006/relationships" name="LONG-TERM INVESTMENTS - Summary" sheetId="61" state="visible" r:id="rId61"/>
    <sheet xmlns:r="http://schemas.openxmlformats.org/officeDocument/2006/relationships" name="LONG-TERM INVESTMENTS - Summa_2" sheetId="62" state="visible" r:id="rId62"/>
    <sheet xmlns:r="http://schemas.openxmlformats.org/officeDocument/2006/relationships" name="LONG-TERM INVESTMENTS - Summa_3" sheetId="63" state="visible" r:id="rId63"/>
    <sheet xmlns:r="http://schemas.openxmlformats.org/officeDocument/2006/relationships" name="LONG-TERM INVESTMENTS - Additon" sheetId="64" state="visible" r:id="rId64"/>
    <sheet xmlns:r="http://schemas.openxmlformats.org/officeDocument/2006/relationships" name="SHORT-TERM LOANS (Details)" sheetId="65" state="visible" r:id="rId65"/>
    <sheet xmlns:r="http://schemas.openxmlformats.org/officeDocument/2006/relationships" name="SHORT-TERM LOANS - Additional i" sheetId="66" state="visible" r:id="rId66"/>
    <sheet xmlns:r="http://schemas.openxmlformats.org/officeDocument/2006/relationships" name="SHORT-TERM LOANS - Current port" sheetId="67" state="visible" r:id="rId67"/>
    <sheet xmlns:r="http://schemas.openxmlformats.org/officeDocument/2006/relationships" name="COMMISSIONS PAYABLE TO SALES _3" sheetId="68" state="visible" r:id="rId68"/>
    <sheet xmlns:r="http://schemas.openxmlformats.org/officeDocument/2006/relationships" name="OTHER CURRENT LIABILITIES (Deta" sheetId="69" state="visible" r:id="rId69"/>
    <sheet xmlns:r="http://schemas.openxmlformats.org/officeDocument/2006/relationships" name="OTHER CURRENT LIABILITIES - Rev" sheetId="70" state="visible" r:id="rId70"/>
    <sheet xmlns:r="http://schemas.openxmlformats.org/officeDocument/2006/relationships" name="OTHER CURRENT LIABILITIES - Add" sheetId="71" state="visible" r:id="rId71"/>
    <sheet xmlns:r="http://schemas.openxmlformats.org/officeDocument/2006/relationships" name="OTHER LIABILITIES - Other noncu" sheetId="72" state="visible" r:id="rId72"/>
    <sheet xmlns:r="http://schemas.openxmlformats.org/officeDocument/2006/relationships" name="OTHER LIABILITIES - Additional " sheetId="73" state="visible" r:id="rId73"/>
    <sheet xmlns:r="http://schemas.openxmlformats.org/officeDocument/2006/relationships" name="PREFERRED STOCK - Additional In" sheetId="74" state="visible" r:id="rId74"/>
    <sheet xmlns:r="http://schemas.openxmlformats.org/officeDocument/2006/relationships" name="STATUTORY RESERVES - Additional" sheetId="75" state="visible" r:id="rId75"/>
    <sheet xmlns:r="http://schemas.openxmlformats.org/officeDocument/2006/relationships" name="NON-CONTROLLING INTERESTS (Deta" sheetId="76" state="visible" r:id="rId76"/>
    <sheet xmlns:r="http://schemas.openxmlformats.org/officeDocument/2006/relationships" name="REVENUE - Disaggregation inform" sheetId="77" state="visible" r:id="rId77"/>
    <sheet xmlns:r="http://schemas.openxmlformats.org/officeDocument/2006/relationships" name="REVENUE - Additional Informatio" sheetId="78" state="visible" r:id="rId78"/>
    <sheet xmlns:r="http://schemas.openxmlformats.org/officeDocument/2006/relationships" name="LEASE - Operating lease right-o" sheetId="79" state="visible" r:id="rId79"/>
    <sheet xmlns:r="http://schemas.openxmlformats.org/officeDocument/2006/relationships" name="LEASE - Lease term and discount" sheetId="80" state="visible" r:id="rId80"/>
    <sheet xmlns:r="http://schemas.openxmlformats.org/officeDocument/2006/relationships" name="LEASE - Supplemental cash flow " sheetId="81" state="visible" r:id="rId81"/>
    <sheet xmlns:r="http://schemas.openxmlformats.org/officeDocument/2006/relationships" name="LEASE - Minimum future lease pa" sheetId="82" state="visible" r:id="rId82"/>
    <sheet xmlns:r="http://schemas.openxmlformats.org/officeDocument/2006/relationships" name="LEASE - Supplementary informati" sheetId="83" state="visible" r:id="rId83"/>
    <sheet xmlns:r="http://schemas.openxmlformats.org/officeDocument/2006/relationships" name="LEASE - Additional Information " sheetId="84" state="visible" r:id="rId84"/>
    <sheet xmlns:r="http://schemas.openxmlformats.org/officeDocument/2006/relationships" name="INCOME TAX (Details)" sheetId="85" state="visible" r:id="rId85"/>
    <sheet xmlns:r="http://schemas.openxmlformats.org/officeDocument/2006/relationships" name="INCOME TAX - Deferred tax asset" sheetId="86" state="visible" r:id="rId86"/>
    <sheet xmlns:r="http://schemas.openxmlformats.org/officeDocument/2006/relationships" name="INCOME TAX - Effective Income t" sheetId="87" state="visible" r:id="rId87"/>
    <sheet xmlns:r="http://schemas.openxmlformats.org/officeDocument/2006/relationships" name="INCOME TAX - Additional Informa" sheetId="88" state="visible" r:id="rId88"/>
    <sheet xmlns:r="http://schemas.openxmlformats.org/officeDocument/2006/relationships" name="RELATED PARTY TRANSACTIONS - Du" sheetId="89" state="visible" r:id="rId89"/>
    <sheet xmlns:r="http://schemas.openxmlformats.org/officeDocument/2006/relationships" name="RELATED PARTY TRANSACTIONS - Ad" sheetId="90" state="visible" r:id="rId90"/>
    <sheet xmlns:r="http://schemas.openxmlformats.org/officeDocument/2006/relationships" name="COMMITMENTS AND CONTINGENCIES (" sheetId="91" state="visible" r:id="rId91"/>
    <sheet xmlns:r="http://schemas.openxmlformats.org/officeDocument/2006/relationships" name="FAIR VALUE OF FINANCIAL INSTR_3" sheetId="92" state="visible" r:id="rId92"/>
    <sheet xmlns:r="http://schemas.openxmlformats.org/officeDocument/2006/relationships" name="SEGMENT REPORTING - Revenue by " sheetId="93" state="visible" r:id="rId93"/>
    <sheet xmlns:r="http://schemas.openxmlformats.org/officeDocument/2006/relationships" name="SEGMENT REPORTING - Long term l"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830">
  <si>
    <t>Document and Entity Information - USD ($)</t>
  </si>
  <si>
    <t>12 Months Ended</t>
  </si>
  <si>
    <t>Dec. 31, 2019</t>
  </si>
  <si>
    <t>Mar. 06, 2020</t>
  </si>
  <si>
    <t>Jun. 30, 2019</t>
  </si>
  <si>
    <t>Document and Entity Information</t>
  </si>
  <si>
    <t>Document Type</t>
  </si>
  <si>
    <t>10-K</t>
  </si>
  <si>
    <t>Document Period End Date</t>
  </si>
  <si>
    <t>Dec. 31,
		2019</t>
  </si>
  <si>
    <t>Entity Registrant Name</t>
  </si>
  <si>
    <t>China United Insurance Service, Inc.</t>
  </si>
  <si>
    <t>Entity Current Reporting Status</t>
  </si>
  <si>
    <t>Yes</t>
  </si>
  <si>
    <t>Entity Filer Category</t>
  </si>
  <si>
    <t>Accelerated Filer</t>
  </si>
  <si>
    <t>Entity Small Business</t>
  </si>
  <si>
    <t>true</t>
  </si>
  <si>
    <t>Entity Public Float</t>
  </si>
  <si>
    <t>Entity Emerging Growth Company</t>
  </si>
  <si>
    <t>false</t>
  </si>
  <si>
    <t>Entity Shell Company</t>
  </si>
  <si>
    <t>Entity Well-known Seasoned Issuer</t>
  </si>
  <si>
    <t>No</t>
  </si>
  <si>
    <t>Entity Interactive Data Current</t>
  </si>
  <si>
    <t>Entity Voluntary Filers</t>
  </si>
  <si>
    <t>Entity Common Stock, Shares Outstanding</t>
  </si>
  <si>
    <t>Trading Symbol</t>
  </si>
  <si>
    <t>CUII</t>
  </si>
  <si>
    <t>Entity Central Index Key</t>
  </si>
  <si>
    <t>0001512927</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Time deposits</t>
  </si>
  <si>
    <t>Restricted cash equivalents</t>
  </si>
  <si>
    <t>Accounts receivable</t>
  </si>
  <si>
    <t>Other current assets</t>
  </si>
  <si>
    <t>Total current assets</t>
  </si>
  <si>
    <t>Property and equipment, net</t>
  </si>
  <si>
    <t>Intangible assets, net</t>
  </si>
  <si>
    <t>Operating lease assets</t>
  </si>
  <si>
    <t>Long-term investments</t>
  </si>
  <si>
    <t>Restricted cash - noncurrent</t>
  </si>
  <si>
    <t>Other assets</t>
  </si>
  <si>
    <t>TOTAL ASSETS</t>
  </si>
  <si>
    <t>Current liabilities</t>
  </si>
  <si>
    <t>Commission payable to sales professionals</t>
  </si>
  <si>
    <t>Short-term loans</t>
  </si>
  <si>
    <t>Income tax payable - current</t>
  </si>
  <si>
    <t>Operating lease liabilities - current</t>
  </si>
  <si>
    <t>Due to related parties</t>
  </si>
  <si>
    <t>Other current liabilities</t>
  </si>
  <si>
    <t>Total current liabilities</t>
  </si>
  <si>
    <t>Operating lease liabilities</t>
  </si>
  <si>
    <t>Income tax payable - noncurrent</t>
  </si>
  <si>
    <t>Other liabilities</t>
  </si>
  <si>
    <t>TOTAL LIABILITIES</t>
  </si>
  <si>
    <t>COMMITMENTS AND CONTINGENCIES</t>
  </si>
  <si>
    <t xml:space="preserve"> </t>
  </si>
  <si>
    <t>STOCKHOLDERS' EQUITY</t>
  </si>
  <si>
    <t>Preferred stock, $0.00001 par value, 10,000,000 authorized, 1,000,000 issued and outstanding</t>
  </si>
  <si>
    <t>Common stock, $0.00001 par value, 100,000,000 authorized, 29,421,736 and 29,452,669 issued and outstanding as of December 31, 2019 and 2018, respectively</t>
  </si>
  <si>
    <t>Additional paid-in capital</t>
  </si>
  <si>
    <t>Statutory reserves</t>
  </si>
  <si>
    <t>Retained earnings</t>
  </si>
  <si>
    <t>Accumulated other comprehensive income (loss)</t>
  </si>
  <si>
    <t>Total stockholders' equity attributable to parent's shareholders</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 USD ($)</t>
  </si>
  <si>
    <t>CONSOLIDATED STATEMENTS OF OPERATIONS AND OTHER COMPREHENSIVE INCOME (LOSS)</t>
  </si>
  <si>
    <t>Revenue</t>
  </si>
  <si>
    <t>Cost of revenue</t>
  </si>
  <si>
    <t>Gross profit</t>
  </si>
  <si>
    <t>Operating expenses:</t>
  </si>
  <si>
    <t>Selling</t>
  </si>
  <si>
    <t>General and administrative</t>
  </si>
  <si>
    <t>Total operating expenses</t>
  </si>
  <si>
    <t>Income from operations</t>
  </si>
  <si>
    <t>Other income (expenses):</t>
  </si>
  <si>
    <t>Interest income</t>
  </si>
  <si>
    <t>Interest expenses</t>
  </si>
  <si>
    <t>Dividend income</t>
  </si>
  <si>
    <t>Other - net</t>
  </si>
  <si>
    <t>Total other income, net</t>
  </si>
  <si>
    <t>Income before income tax</t>
  </si>
  <si>
    <t>Income tax expense</t>
  </si>
  <si>
    <t>Net income</t>
  </si>
  <si>
    <t>Less: net income attributable to noncontrolling interests</t>
  </si>
  <si>
    <t>Net income attributable to parent's shareholders</t>
  </si>
  <si>
    <t>Other comprehensive income (loss)</t>
  </si>
  <si>
    <t>Foreign currency translation gain (loss)</t>
  </si>
  <si>
    <t>Other</t>
  </si>
  <si>
    <t>Comprehensive income</t>
  </si>
  <si>
    <t>Less: comprehensive income attributable to noncontrolling interests</t>
  </si>
  <si>
    <t>Comprehensive income attributable to parent's shareholders</t>
  </si>
  <si>
    <t>Weighted average shares outstanding:</t>
  </si>
  <si>
    <t>Basic</t>
  </si>
  <si>
    <t>Diluted</t>
  </si>
  <si>
    <t>Earnings per share attributable to common parent's shareholders:</t>
  </si>
  <si>
    <t>CONSOLIDATED STATEMENTS OF CHANGES IN STOCKHOLDERS' EQUITY - USD ($)</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Total</t>
  </si>
  <si>
    <t>Balance at Dec. 31, 2017</t>
  </si>
  <si>
    <t>Balance (in shares) at Dec. 31, 2017</t>
  </si>
  <si>
    <t>Appropriation of reserves</t>
  </si>
  <si>
    <t>Foreign currency translation (gain) loss</t>
  </si>
  <si>
    <t>Other comprehensive (Loss) income</t>
  </si>
  <si>
    <t>Balance at Dec. 31, 2018</t>
  </si>
  <si>
    <t>Balance (in shares) at Dec. 31, 2018</t>
  </si>
  <si>
    <t>Dividends</t>
  </si>
  <si>
    <t>Retirement of common stock</t>
  </si>
  <si>
    <t>Retirement of common stock (in shares)</t>
  </si>
  <si>
    <t>Balance at Dec. 31, 2019</t>
  </si>
  <si>
    <t>Balance (in shares) at Dec. 31, 2019</t>
  </si>
  <si>
    <t>CONSOLIDATED STATEMENTS OF CASH FLOWS - USD ($)</t>
  </si>
  <si>
    <t>Cash flows from operating activities:</t>
  </si>
  <si>
    <t>Adjustments to reconcile net income to net cash provided by operating activities:</t>
  </si>
  <si>
    <t>Depreciation and amortization</t>
  </si>
  <si>
    <t>Pension plan</t>
  </si>
  <si>
    <t>Amortization of bond premium</t>
  </si>
  <si>
    <t>Loss on debt forgiveness</t>
  </si>
  <si>
    <t>Change on fair value of financial assets</t>
  </si>
  <si>
    <t>(Gain) loss on disposals of financial assets</t>
  </si>
  <si>
    <t>Gain on disposals of property and equipment</t>
  </si>
  <si>
    <t>Deferred income tax</t>
  </si>
  <si>
    <t>Changes in operating assets and liabilities:</t>
  </si>
  <si>
    <t>Other asset</t>
  </si>
  <si>
    <t>Income tax payable</t>
  </si>
  <si>
    <t>Commissions payable to sales professionals</t>
  </si>
  <si>
    <t>Net cash provided by operating activities</t>
  </si>
  <si>
    <t>Cash flows from investing activities:</t>
  </si>
  <si>
    <t>Purchases of time deposits</t>
  </si>
  <si>
    <t>Proceeds from maturities of time deposits</t>
  </si>
  <si>
    <t>Purchases of structured deposits</t>
  </si>
  <si>
    <t>Proceeds from maturities of structured deposits</t>
  </si>
  <si>
    <t>Purchase of marketable securities</t>
  </si>
  <si>
    <t>Proceeds from sales of marketable securities</t>
  </si>
  <si>
    <t>Proceeds from repayment of loan made to RFL</t>
  </si>
  <si>
    <t>Purchase of long-term investment - REITs</t>
  </si>
  <si>
    <t>Purchase of property and equipment</t>
  </si>
  <si>
    <t>Purchase of intangible assets</t>
  </si>
  <si>
    <t>Proceeds from disposals of property and equipment and intangible assets</t>
  </si>
  <si>
    <t>Net cash used in investing activities</t>
  </si>
  <si>
    <t>Cash flows from financing activities:</t>
  </si>
  <si>
    <t>Proceeds from short-term loans</t>
  </si>
  <si>
    <t>Repayment of short-term loans</t>
  </si>
  <si>
    <t>Proceeds from related party borrowings</t>
  </si>
  <si>
    <t>Repayment to related party borrowing</t>
  </si>
  <si>
    <t>Repayment of convertible bonds</t>
  </si>
  <si>
    <t>Dividends paid to noncontrolling interest</t>
  </si>
  <si>
    <t>Net cash (used in) provided by financing activities</t>
  </si>
  <si>
    <t>Foreign currency translation</t>
  </si>
  <si>
    <t>Net (decrease) increase in cash, cash equivalents and restricted cash equivalents</t>
  </si>
  <si>
    <t>Cash, cash equivalents and restricted cash and equivalents, beginning balance</t>
  </si>
  <si>
    <t>Cash, cash equivalents and restricted cash and equivalents, ending balance</t>
  </si>
  <si>
    <t>SUPPLEMENTARY DISCLOSURE:</t>
  </si>
  <si>
    <t>Interest paid</t>
  </si>
  <si>
    <t>Income tax paid</t>
  </si>
  <si>
    <t>ORGANIZATION AND PRINCIPAL ACTIVITIES</t>
  </si>
  <si>
    <t>NOTE 1 – ORGANIZATION AND PRINCIPAL ACTIVITIES
Overview
China United Insurance Service, Inc. (“China United”, “CUII”, or the “Company”) is a Delaware corporation, organized on June 4, 2010 by Yi-Hsiao Mao, a Taiwan citizen, as a listing vehicle for both ZLI Holdings Limited (“CU Hong Kong”) and Action Holdings Financial Limited (“AHFL,” a company incorporated in the British Virgin Islands). The Company's common stock currently trades over the counter under the ticker symbol "CUII" on the OTC Pink market. The Company primarily engages in brokerage and insurance agency services by providing two broad categories of insurance products, life insurance products and property and casualty insurance products, and manages its business through aggregating them into three geographic operating segments, Taiwan, PRC, and Hong Kong.
In January 2011, through Zhengzhou Zhonglian Hengfu Business Consulting Co., Limited (“WFOE”), a wholly owned Hong Kong based subsidiary of CU Hong Kong, the Company entered a series of agreements (“VIE agreements”) with Law Anhou Insurance Agency Co., Limited (“Anhou”) that established, among other things, an exclusive business cooperation agreement. Prior to the VIE agreements with WFOE, Anhou owned 100% interest of Sichuan Kangzhuang Insurance Agency Co., Limited (“Sichuan Kangzhuang”) and 100% interest of Jiangsu Law Insurance Brokers Co., Limited. Both subsidiaries are also engaged in selling life and property casualty insurance products in the PRC. With the establishment of VIE, the Company expanded business operations into Peoples’ Republic of China (“PRC” or “China”).
Through the acquisition of AHFL in August 2012, the Company indirectly owns 65.95% interest of Law Enterprise Co., Limited ("Law Enterprise") and Law Insurance Broker Co., Limited ("Law Broker"), which is 100% owned subsidiary of Law Enterprise. Both companies are engaging in business in insurance brokerage and insurance agency services across Taiwan, where the majority of revenue is generated.
In July 2018, the Company completed its acquisition of Kao Te Insurance Broker ("KT Broker") for its existing brokerage licenses. Under Taiwanese law, the brokerage license is undetachable from the legal entity and the entity itself cannot be dissolved, so the Company renamed KT Broker to Joint Insurance Broker Co., Limited ("JIB") to serve as a holding entity for the brokerage licenses. The Company has no intention of operating the existing business of KT Broker nor retain any of its sales personnel, therefore the Company accounted the acquisition as assets purchase in accordance with FASB ASC Topic 805.
In May 2019, AHFL entered into an agreement to make capital contributions of $485,909 (NTD15,000,000) to AIlife International Investment Co., Limited (“AIlife”, formerly known as “Ilife”). After the transaction, the Company owned 93.75% of AIlife. In July 2019, AHFL acquired the remaining 6.25% shares of AIlife, which became the Company’s wholly owned subsidiary. The business objective of AIlife is to obtain a non-exclusive license covering certain information technology systems from Law Broker and generate revenues from marketing and making the technologies available to insurance intermediary companies.
O June 4, 2019, AIlife entered into an acquisition agreement with the selling shareholder of Uniwill Insurance Broker Co., Ltd (“Uniwill”), Pursuant to the acquisition agreement, A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acquisition is accounted as an assets purchase.
On November 15, 2019, AIlife, Cyun-Jhan Enterprise Co., Ltd. ("Cyun-Jhan"), and Jian-Zao International Industrial Co., Ltd. ("Jian-Zao" and, collectively with AIlife and Cyun-Jhan, the "Parties") entered into a Joint Venture Agreement (the "JV Agreement"). Under the terms of the JV Agreement, the Parties agreed to invest funds, labor and technology into Uniwill. Under the terms of the JV Agreement, the paid-in capital of Uniwill should increase to an aggregate amount of $13.3 million (NTD 400 million) by AIlife, provided that the other parties fulfill their commitments no later than December 31, 2021. on August 15, 2019, AIlife increased and completed the capital injections in Uniwill to the amount of $3.3 million. However, certain necessary regulatory approvals and other procedures of Uniwill were not completed as of December 31, 2019 and are being processed as of the date of this annual report.
The corporate structure as of December 31, 2019 is as follows:</t>
  </si>
  <si>
    <t>SUMMARY OF SIGNIFICANT ACCOUNTING POLICIES</t>
  </si>
  <si>
    <t>NOTE 2 – SUMMARY OF SIGNIFICANT ACCOUNTING POLICIES
Principles of Consolidation
The accompanying consolidated financial statements include the accounts of China United, its subsidiaries and variable interest entit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
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Noncontrolling Interest
Noncontrolling interest consists of direct and indirect equity interest in AHFL and its subsidiaries arising from the acquisition of AHFL by CUII and acquisition of PFAL by AHFL in August 2012 and April 2014, respectively.
The Company follows Financial Accounting Standards Board (“FASB”) Accounting Standards Codification (“ASC”) Topic 810, “Consolidation,” which governs the accounting for and reporting of noncontrolling interests (“NCI”)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
Comprehensive Income
The Company follows FASB ASC Topic 220, “Reporting Comprehensive Income,” which establishes standards for the reporting and display of comprehensive income, its components and accumulated balances in a full set of general-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securities held as available-for-sale.
Foreign Currency Transactions
The Company’s financial statements are presented in U.S. dollars ($), which is the Company’s reporting and functional currency. The functional currencies of the Company’s subsidiaries are New Taiwan dollar (“NTD”), China yuan (“RMB”) and Hong Kong dollar (“HK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years ended December 31,
2019
2018
Taiwan dollar (NTD)
NTD
30.88782
NTD
30.13172
China yuan (RMB)
RMB
6.90721
RMB
6.61464
Hong Kong dollar (HKD)
HKD
7.83459
HKD
7.83704
United States dollar ($)
$
1.00000
$
1.00000
Exchange Rate at
December 31, 2019
December 31, 2018
Taiwan dollar (NTD)
NTD
29.95314
NTD
30.56492
China yuan (RMB)
RMB
6.96676
RMB
6.87644
Hong Kong dollar (HKD)
HKD
7.78722
HKD
7.83125
United States dollar ($)
$
1.00000
$
1.00000
Cash and Cash Equivalents
Cash and cash equivalents include cash in banks, bank deposits, and highly liquid investments with maturities of three months or less at the date of origination. These investments are carried at cost, which approximates market value.
Restricted Cash and Cash Equivalents
Restricted cash and cash equivalents represent amounts held in banks by the Company in conformity with Provisions of the Supervision and Administration of Specialized Insurance Agencies by China Insurance Regulatory Commission and time deposits in financial institutions that are pledged to satisfy the requirements of certain debt agreements.
Marketable Securities
The Company invests part of its excessive cash in equity securities and money market funds. Such investments are grouped under other current assets in the consolidated balance sheets. Trading securities represent securities bought and held primarily for sale in the near-term to generate income on short-term price differences and are stated at fair value. Realized and unrealized gains and losses are recorded in other income (expense). As of December 31, 2019 and 2018, the Company had marketable securities of $290,153 and $30,800 under other current asset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9 and 2018.
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to ten years with estimated salvage value. Leasehold improvements are depreciated or amortized over the shorter of the estimated useful life of the asset or the remaining expected lease term.
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
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19 and 2018.
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
Advertising Costs
The Company expenses all advertising costs, which include promotions and branding, as incurred. The Company incurred $238,648 and $749,563 in advertising and marketing costs during the years ended December 31, 2019 and 2018, respectively.
Revenue Recognition
The Company adopted FASB ASC Topic 606, Revenue from Contracts with Customers, at the beginning of 2018, which requires that recognition of revenue occurs when a customer obtains control of promised goods or services in an amount that reflects the consideration to which the entity expects to be entitled in exchange for those goods or services. The Company’s revenue is generated from providing insurance agency and brokerage services. The Company, through its subsidiaries and VIEs, sells insurance products to customers, and obtains commissions from the respective insurance companies according to the terms of each insurance company service agreement. The Company recognizes revenue when services provided by the Company to customers is transferred to the respective insurance company; whereby the transfer of control is considered complete when the insurance policy becomes effective. The revenue standard includes requirements to estimate variable or contingent consideration to be received and recognize variable consideration to the extent that a significant reversal of revenue will not probably occur in the subsequent periods. Applying the revenue standard requires significant judgment and estimate to be made by the Compan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2017 Tax Cuts and Jobs Act (the "2017 Tax Act") introduced a new tax on global intangible low-taxed income ("GILTI") effective as of January 1, 2018. The Company has elected to recognize the tax on GILTI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19 and 2018, the Company does not have any potentially dilutive instrument.
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and cash equivalents, register capital deposits and accounts receivable. As of December 31, 2019, and 2018, approximately $2,293,000 and $1,751,000 of the Company’s cash and cash equivalents, time deposits, restricted cash and cash equivalents, and register capital deposits held by financial institutions, was insured, and the remaining balance of approximately $50,108,000 and $44,289,000, was not insured. With respect to accounts receivable, the Company generally does not require collateral and does not have collectability concern.
For the years ended December 31, 2019 and 2018, the Company realized commission revenues granted from insurance company individually more than 10% of the total revenue of the Company were:
Years ended December 31,
2019
2018
% of Total
% of Total
Amount
Revenue
Amount
Revenue
Taiwan Life Insurance Co., Ltd.
$
18,562,429
19
%
$
11,024,333
14
%
Farglory Life Insurance Co., Ltd.
16,452,723
17
%
18,432,050
23
%
TransGlobe Life Insurance Inc.
13,391,873
14
%
10,280,105
13
%
As of December 31, 2019, and 2018, the Company’s accounts receivable due from insurance company individually accounted more than 10% of the total account receivable were:
As of December 31,
2019
2018
% of Total
% of Total
Accounts
Accounts
Amount
Receivable
Amount
Receivable
TransGlobe Life Insurance Inc.
$
4,239,621
19
%
$
2,381,181
18
%
Taiwan Life Insurance Co., Ltd.
4,012,914
18
%
2,578,590
20
%
Shin Kong Life Insurance Co., Ltd.
3,586,795
16
%
1,470,080
11
%
Farglory Life Insurance Co., Ltd.
2,664,140
12
%
3,139,404
24
%
AIA International Limited Taiwan Branch
2,447,051
11
%
1,318,114
10
%
The Company derives its revenue from insurance agency and brokerage services provided and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Operating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Segment Reporting
The Company managed and reviewed its business as three operating segments. The business of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Variable Interest Entities
The Company follows FASB ASC Subtopic 810‑10‑05‑8, “Consolidation of VIEs”, which states that a VIE is a legal entity in which equity investors do not have sufficient equity at risk for the legal entity to finance its activities without additional subordinated financial support or, as a group, the holders of the equity investment at risk lack any one of the following three characteristic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WFOE and Anhou and Anhou Original Shareholders entered into the VIE Agreements (the “First VIE Agreements”) which included:
·
Exclusive Business Cooperation Agreement (“EBCA” or the “Agreement”) through which: (1) WFOE has the right to provide Anhou with complete technical support, business support and related consulting services during the term of this Agreement; (2) Anhou agrees to accept all the consultations and services provided by WFOE. Anhou further agrees that unless with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WFOE fees equal to 90% of the net income of Anhou, and the payment is quarterly, and (4)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WFOE and Anhou shall review this Agreement on an annual basis to determine whether to amend or supplement the provisions. The term of this Agreement may be extended if confirmed in writing by WFOE prior to the expiration thereof. The extended term shall be determined by WFOE, and Anhou shall accept such extended term unconditionally.
During the term of this Agreement, unless WFOE commits gross negligence, or a fraudulent act, against Anhou, Anhou may not terminate this Agreement. Nevertheless, WFOE shall have the right to terminate this Agreement upon giving 30 days prior written notice to Anhou at any time.
·
Power of Attorney under which each shareholder of Anhou executed an irrevocable power of attorney to authorize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WFOE’s election.
·
Share Pledge Agreement under which the owners of Anhou pledged their equity interests in Anhou to WFOE to guarantee Anhou’s performance of its obligations under the EBCA. Pursuant to this agreement, if Anhou fails to pay the exclusive consulting or service fees in accordance with the EBCA,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agreements among WFOE, the shareholders of Anhou and Anhou, WFOE is considered the primary beneficiary of Anhou, WFOE has effective control over Anhou; therefore,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9 and 2018, no event including a)-d) above took place that would change the Company’s primary beneficiary status.
New Accounting Pronouncements and Other Guidance
New Accounting Pronouncements Effective January 1, 2019:
Leases
On January 1, 2019, the Company adopted ASU No. 2016-02, (FASB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the standard using a modified retrospective transition with no adjustment to its comparative periods in the year of transition. The Company elected the practical expedients , which allow the Company not to reassess prior conclusions with respect to lease identification, lease classification and initial direct costs under FASB ASC Topic 842. The Company did not elect the hindsight practical expedient to determine the lease term or in assessing the likelihood that a lease purchase option will be exercised. In addition, the Company elected the short-term lease recognition. Leases with an initial term of 12 months or less are not recorded on the consolidated balance sheet.
The Company recognizes lease expense for these leases on a straight-line basis over the lease term. The adoption of FASB ASC Topic 842 resulted in the recognition of operating lease right-of-use assets of $4.0 million and corresponding operating lease liabilities of $3.7 million as of January 1, 2019 on the consolidated balance sheet. See Note 16 for details.
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CASH, CASH EQUIVALENTS AND RESTRICTED CASH AND CASH EQUIVALENTS</t>
  </si>
  <si>
    <t>NOTE 3 – CASH, CASH EQUIVALENTS AND RESTRICTED CASH AND CASH EQUIVALENTS
Cash, cash equivalents and restricted cash and cash equivalents consisted of the following as of December 31, 2019 and 2018:
December 31, 2019
December 31, 2018
Cash and cash equivalents:
Cash in banks and on hand
$
11,151,816
$
7,439,057
Cash equivalents - commercial paper
—
654,006
Time deposits - with original maturities less than three months (see Note 4)
1,463,192
8,570,879
12,615,008
16,663,942
Restricted cash equivalents
—
3,320,802
Restricted cash – noncurrent
43,492
655,027
Total cash, cash equivalents and restricted cash shown in the statements of cash flows
$
12,658,500
$
20,639,771
On December 14, 2018, the Company purchased a commercial paper of $654,006 (NTD 20.0 million) with a maturity of 25 days and 0.70% interest rate annum.
As of December 31, 2018, restricted cash equivalents of $3,320,802 (NTD101.5 million) were time deposits with original maturities less than three months and pledged to satisfy the requirements of certain debt agreements.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Law Broker’s officers.</t>
  </si>
  <si>
    <t>TIME DEPOSITS</t>
  </si>
  <si>
    <t>NOTE 4 – TIME DEPOSITS
December 31, 2019
December 31, 2018
Total time deposits
$
40,194,850
$
34,311,043
Less: time deposits - original maturities less than three months (see Note 3)
(1,463,192)
(8,570,879)
Time deposits - original maturities over three months but less than one year
$
38,731,658
$
25,740,164
Time Deposits Pledged as Collateral
As of December 31, 2019 and 2018, the Company had time deposits of $11,920,632 (NTD 357.0 million) and $5,404,889 (NTD 165.2 million) pledged as collateral for short-term loans. See Note 8.</t>
  </si>
  <si>
    <t>PROPERTY AND EQUIPMENT, NET</t>
  </si>
  <si>
    <t>NOTE 5 – PROPERTY AND EQUIPMENT, NET
Property and equipment consisted of the following, as of December 31, 2019 and 2018:
December 31, 2019
December 31, 2018
Office equipment
$
1,442,134
$
1,293,549
Office furniture
117,767
112,366
Leasehold improvements
1,197,886
910,168
Transportation equipment
224,669
223,115
Other equipment
580,445
375,496
Total
3,562,901
2,914,694
Less: accumulated depreciation
(2,160,035)
(1,718,999)
Total property, plant and equipment, net
$
1,402,866
$
1,195,695
Depreciation expense was $452,266 and $375,588 for the years ended December 31, 2019 and 2018, respectively.</t>
  </si>
  <si>
    <t>INTANGIBLE ASSETS, NET</t>
  </si>
  <si>
    <t>NOTE 6 – INTANGIBLE ASSETS, NET
As of December 31, 2019 and 2018, the
December 31, 2019
December 31, 2018
Software
$
2,030,057
$
1,816,449
Less: accumulated amortization
(1,511,793)
(1,240,464)
Total intangible assets, net
$
518,264
$
575,985
Estimated future assets amortization as of December 31, 2019 is as follows:
Years ending December 31,
Amount
2020
$
262,838
2021
131,915
2022
66,775
2023
44,200
2024
12,536
Thereafter
—
Total
$
518,264
Amortization expense was $241,193 and $261,392 for the years ended December 31, 2019 and 2018, respectively.</t>
  </si>
  <si>
    <t>LONG-TERM INVESTMENTS</t>
  </si>
  <si>
    <t>NOTE 7 – LONG-TERM INVESTMENTS
As of December 31, 2019 and 2018, the
December 31, 2019
December 31, 2018
Equity investments under cost method
$
1,283,168
$
1,257,485
Government bonds held for available-for-sale
101,203
99,834
REITs
1,308,711
1,120,239
Total long-term investments
$
2,693,082
$
2,477,558
Equity Investments under Cost Method
December 31,
December 31,
Investment
2019
2018
Type
Investee
Ownership
Amount
Amount
Equity investments under cost method
Genius Insurance Broker Co., Ltd
15.64
%
$
1,283,168
$
1,257,485
The change in carrying value of equity investment between the two years resulted from the fluctuation of exchange rates. The Company received $311,350 and $354,224 dividend income distributed from the investee for the years ended December 31, 2019 and 2018, respectively.
Government Bonds Held for Available-for-Sale
According to Taiwan Regulations Governing Deposit of Bond and Acquirement of Insurance by Insurance Agents, Insurance Brokers and Insurance Surveyors (“RGDBAI”) Article 3 and 4, Law Broker is required to maintain a minimum of NTD 3,000,000 ($100,156 and $98,152 as of December 31, 2019 and 2018, respectively) restricted balance in a separate account or government bonds issued by the central government in order to maintain its insurance license. The government bonds are valued based on theoretical bond price in Taipei Exchange.
December 31, 2019
Fair value at
Fair value at
December 31,
unrealized
December 31,
2018
gains
2019
Government bonds
99,834
1,369
101,203
$
99,834
$
1,369
$
101,203
December 31, 2018
Fair value at
Fair value at
December 31,
unrealized
December 31,
2017
losses
2018
Government bonds
103,723
(3,889)
99,834
$
103,723
$
(3,889)
$
99,834
REITs
REITs are valued based on quoted market prices in the active market of Taiwan. The fair value of REITs as of December 31, 2019 and 2018 were $1,308,711 and $1,120,239, respectively. Unrealized gains (losses) included in earnings for assets held at the end of the reporting period were $188,472 and $(220,596) for the years ended December 31, 2019 and 2018, respectively.</t>
  </si>
  <si>
    <t>SHORT-TERM LOANS</t>
  </si>
  <si>
    <t>NOTE 8 – SHORT-TERM LOANS
The Company’s short-term loans consisted of the following as of December 31, 2019 and 2018:
December 31, 2019
December 31, 2018
Credit facility, O-Bank
$
2,600,000
$
3,600,000
Credit facility, FEIB
2,500,000
2,000,000
Credit facility, CTBC
1,500,000
1,000,000
Credit facility, KGI
1,500,000
1,600,000
Total bank loans
8,100,000
8,200,000
Current portion of long-term loans
—
235,587
Total short-term loans
$
8,100,000
$
8,435,587
The Company entered into the following credit agreements :
O-Bank Co., Ltd. (“O-Bank”)
CUII has a revolving credit facility in amount of $4,000,000 with O-Bank, which matures on October 22, 2020. Borrowings under the revolving credit facility bear interest at the TAIFX3 rate plus a margin of 0.5%. As of December 31, 2019 and 2018, the outstanding balance of the revolving credit facility were $2,600,000 with a weighted average interest rate of 2.83% and $3,600,000 with a weighted average interest rate of 3.63%, respectively. The borrowing is secured by a total amount of $3,038,079 (NTD 91 million) of time deposits.
Law Broker entered into a credit agreement with O-Bank, which matures on October 22, 2020, and the agreement provides for a $3.3 million (NTD 100 million) revolving credit facility. Borrowings under this agreement bear interest at the TAIFX3 rate plus a margin of 0.75%. As of December 31, 2019 and 2018, the outstanding loan under this credit agreement was nil.
Far Eastern International Bank (“FEIB”)
In September 2017, CUII entered into a line of credit agreement with FEIB, which matures on January 8, 2021, and borrowings under the revolving credit facility bear interest at the higher of LIBOR or TAIFX3 rate plus a margin of 0.85%. As of December 31, 2019 and 2018, the outstanding balance of the revolving credit facility were $2,500,000 with an interest rate of 3.05% and $2,000,000 with an interest rate of 3.95%, respectively. The borrowing is secured by a total amount of $3,064,787 (NTD 91.8 million) of time deposits.
Law Broker entered into a credit agreement with FEIB providing for a $2.6 million (NTD 80 million) revolving credit facility, which matures January 8, 2021. As of December 31, 2019 and 2018, the outstanding loan under this credit agreement was nil.
CTBC Bank Co., Ltd. (“CTBC”)
CUII has a revolving credit facility in amount of $1,500,000 with CTBC, which matures on August 31, 2020, and borrowings under the revolving credit facility bear interest at the CTBC’s cost of funds plus a margin of 1%. As of December 31, 2019 and 2018, the outstanding balance of the revolving credit facility were $1,500,000 with an interest rate of 3.20% and $1,000,000 with an interest rate of 3.26%. The borrowing is secured by a total amount of $1,736,045 (NTD 52 million) of time deposits. Law Broker is the guarantor of the credit facility.
Law Broker entered into a credit agreement with CTBC providing for a $3.3 million (NTD 100 million) revolving credit facility, which matures on August 31, 2020. As of December 31, 2019 and 2018, the outstanding loan under this credit agreement was nil.
KGI Commercial Bank Co., Ltd. (“KGI”)
CUII was approved for a line of credit agreement with KGI, which matures on October 2, 2020, pursuant to which CUII has a revolving credit facility of $1,600,000. Borrowings under the agreement bear interest at the LIBOR rate plus a margin of 0.9%. As of December 31, 2019 and 2018, the Company had the outstanding borrowing of $1,500,000 with a weighted interest rate of 3.06% and $1,600,000 with an interest rate of 3.41%, respectively. The borrowing is secured by a total amount of $2,295,061 (RMB 7.6 million and NTD 36 million) of time deposits.
Law Broker entered into another credit agreement with KGI providing for a $1.6 million (NTD 50 million), and the agreement matures on October 2, 2020. The borrowing is secured by a total amount of $1,786,660 (RMB 12 million) of time deposits. As of December 31, 2019 and 2018, the outstanding loan under this credit agreement was nil.
Total interest expenses of bank loans incurred were $199,979 and $105,536 for the years ended December 31, 2019 and 2018, respectively.
Current Portion of Long-Term Loans
On May 15, 2016, Anhou entered into a loan agreement (“Loan A”) with an individual third party with an interest rate of 8% per annum and interest is payable annually. The outstanding balance of Loan A was $123,611 (RMB 850,000) as of December 31, 2018 and the Company paid off the total outstanding loan balance and accrued interest in May 2019.
On July 20, 2016, Anhou entered into another loan agreement (“Loan B”) with an individual third party. Loan B bears an interest rate of 8% per annum and interest is payable annually. The outstanding balance of Loan B was $111,976 (RMB 770,000) as of December 31, 2018 and the Company paid off the total outstanding loan balance and accrued interest in May 2019.
Total interest expenses for the long-term loans were $7,066 and $18,450, respectively, for the years ended December 31, 2019 and 2018.</t>
  </si>
  <si>
    <t>COMMISSIONS PAYABLE TO SALES PROFESSIONALS</t>
  </si>
  <si>
    <t>NOTE 9 – COMMISSIONS PAYABLE TO SALES PROFESSIONALS
Commissions payable to professionals consisted of the following as of December 31, 2019 and 2018:
December 31, 2019
December 31, 2018
Taiwan
$
12,123,149
$
7,602,595
PRC
422,581
411,885
Hong Kong
—
—
Total commissions payable to sales professionals
$
12,545,730
$
8,014,480
Commissions payable to sales professionals are usually settled within twelve months.</t>
  </si>
  <si>
    <t>OTHER CURRENT LIABILITIES</t>
  </si>
  <si>
    <t>NOTE 10 – OTHER CURRENT LIABILITIES
Other current liabilities consisted of the following as of December 31, 2019 and 2018:
December 31, 2019
December 31, 2018
Unearned revenue - AIATW
$
1,781,975
$
1,028,256
Payroll payable and other benefits
1,317,367
1,360,790
Accrued bonus
4,961,323
2,918,076
Accrued business tax and tax withholdings
1,262,570
893,391
Other accrued expenses
2,333,949
1,614,354
Total other current liabilities
$
11,657,184
$
7,814,867
Unearned Revenue – AIATW
On June 10, 2013, AHFL entered into a Strategic Alliance Agreement (the “Alliance Agreement”) with AIA International Limited Taiwan Branc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Third Amendment to the Alliance Agreement,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50 million for the first contract year, NTD35 million for the second contract year, and NTD33 million for each contract year thereafter within one month after the termination.
The following table presents the amounts recognized as revenue and refund for each contract year:
Contract
Revenue
Revenue VAT
Refund
Refund VAT
Year
Period
Execution Fees
Amount
Amount
Amount
Amount
First
04/15/2013 - 09/30/2014
NTD
50,000,000
NTD
27,137,958
(1)
NTD
1,356,898
NTD
20,481,090
(1)
NTD
1,024,054
Second
01/01/2016 - 12/31/2016
NTD
35,000,000
NTD
12,855,000
(2)
NTD
642,750
NTD
20,478,333
(2)
NTD
1,023,917
Third
01/01/2017 - 12/31/2017
NTD
33,000,000
NTD
12,628,201
(3)
NTD
631,410
NTD
18,800,370
(3)
NTD
940,019
Fourth
01/01/2018 - 12/31/2018
NTD
33,000,000
NTD
11,228,600
(4)
NTD
561,429
NTD
20,199,971
(4)
NTD
1,010,000
Fifth
01/01/2019 - 12/31/2019
NTD
33,000,000
NTD
9,481,371
(5)
NTD
474,069
NTD
21,947,200
(5)
NTD
1,097,360
Sixth
01/01/2020 - 12/31/2020
NTD
33,000,000
NTD
—
NTD
—
NTD
—
NTD
—
Seventh
01/01/2021 - 12/31/2021
NTD
33,000,000
NTD
—
NTD
—
NTD
—
NTD
—
TOTAL
NTD
250,000,000
NTD
73,331,130
NTD
3,666,556
NTD
101,906,964
NTD
5,095,350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For the year ended December 31, 2019, the Company estimated to recognize the fifth contract year's revenue amount of $313,868 (NTD9,694,701), net of VAT, and refund the amount of $703,638 (NTD 21,733,861), net of VAT, for the same contract period based on the calculation of VONB and 13‑month persistency. The revenue recorded and refund amounts were trued up to $322,310 (NTD 9,555,440) and $746,073 (NTD 23,044,560), respectively, for the year ended December 31, 2019 based on notice received from AIATW.
The Company recognized revenue of $306,961 (NTD 9,481,371) and $372,650 (NTD 11,228,600), net of VAT, for the years ended December 31, 2019 and 2018 related to this agreement. As of December 31, 2019 and 2018, the Company had non-current portion of unearned revenue of $1,049,258 and $2,056,513, respectively, and amounts in current liabilities of $1,781,975 and $1,028,256, respectively, related to the Alliance Agreement.
Accrued Bonus
The Company’s foreign subsidiaries have various bonus plans, which provide cash awards to employees based upon their performance, and had accrued bonus of $4,057,515 and $2,320,445, respectively, related to cash awards to employees as of December 31, 2019 and 2018.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years ended December 31, 2019 and 2018, the bonus expenses to Law Broker's officers under the compensation plans were $824,213 and $682,554, respectively. As of December 31, 2019 and 2018, the Company had accrued bonus of $903,808 and $597,631 payable within next 12 months, and noncurrent accrued bonus of $471,466 and nil, respectively, related to the compensation plans for Law Broker's officers. See Note 19 for additional information of appointment and engagement agreements with Law Broker’s officers.</t>
  </si>
  <si>
    <t>OTHER LIABILITIES</t>
  </si>
  <si>
    <t>NOTE 11 – OTHER LIABILITIES
The Company’s other liabilities consisted of the following as of December 31, 2019 and 2018:
December 31, 2019
December 31, 2018
Unearned revenue - noncurrent (Note 10)
$
1,049,258
$
2,056,513
Due to previous shareholders of AHFL
500,782
480,559
Accrued bonus - noncurrent (Note 10)
471,466
—
Net defined benefit liability
208,230
131,605
Total other liabilities
$
2,229,736
$
2,668,677
Due to Previous Shareholders of AHFL
Due to previous shareholders of AHFL is the entire remaining balance payable of the 2012 acquisition cost. On March 27, 2019, the Company and the selling shareholders of AHFL entered into a sixth amendment to the acquisition agreement, pursuant to which, the Company will make the cash payment in the amount of NTD15 million on or prior to March 31, 2021. As of December 31, 2019 and 2018, the amount due to previous shareholders of AHFL were $500,782 and $480,559, respectively.
Defined Benefit Pension Plan
Law Broker has a defined benefit retirement plan for eligible employees and the benefits are based on years of service and average service. The plan was underfunded by $208,230 and $131,605 as of December 31, 2019 and 2018, respectively.</t>
  </si>
  <si>
    <t>PREFERRED STOCK</t>
  </si>
  <si>
    <t>NOTE 12 – PREFERRED STOCK
On January 28, 2011, the Company increased the number of authorized shares of common stock from 30,000,000 to 100,000,000 and authorized 10,000,000 shares of preferred stock with $0.00001 par value. It currently has 1,000,000 shares of Series A Preferred Stock (“Series A Stock”) issued and outstanding as of December 31, 2019 and 2018. The Series A Stock has the following rights and preferences:
·
Voting Rights. Except as otherwise provided by law, the Series A Stock and the common stock vote together on all matters submitted to a vote of the Company’s shareholders. Each holder of Series A Stock is entitled to ten votes for each share of Series A Stock held of record by such holder as of the applicable record date on any matter that is submitted to a vote of the stockholders of the Registrant.
·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
Dividends. The holders of Series A Stock are entitled to share equally with the holders of common stock, on a per share basis, in such dividends and other distributions of cash, property or shares of stock of the Registrant as may be declared by the Board.
·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from the extent that the rights and limitations of the common stock and the Series A Stock differ.
Fully Paid and Nonassessable. All of the Company’s outstanding shares of preferred stock are fully paid and nonassessable.
From the qualitative aspect, the Company notes the following regarding this deemed compensation:
·
Does not violate any debt or other contract covenants;
·
Does not change any earnings or EPS trends;
·
Does not affect any previous earnings or EPS guidance;
·
Does not affect any segment or class of revenue;
·
Does not affect any regulatory compliance matters;
·
Does not affect cash compensation of management;
·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
All 1,000,000 shares of Series A Preferred Stock were reclassified from the 1,000,000 shares of common stock held by Mr. Mao and no additional consideration was paid by Mr. Mao in connection with the Reclassification. The preferred stock has no material quantitative preferences over common stock, such as liquidation preferences and dividend preferences, and it specifically granted equal status to common stock pursuant to the terms of the Certificate of Design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STATUTORY RESERVES</t>
  </si>
  <si>
    <t>NOTE 13 – STATUTORY RESERVES
According to Taiwan accounting rules and corporation regulations, the Company’s subsidiaries in Taiwan must appropriate 10% of net income to statutory reserves until the accumulated reserve reache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 As of December 31, 2019 and 2018, the Company had statutory reserves in responding to the regulation requirements in Taiwan in the amount of $8,228,904 and $7,299,123, respectively.
Pursuant to the PRC regulations, the Company’s CAE are required to transfer 10% of net profits,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 did not appropriate such reserve due to as the accumulated deficit as of December 31, 2019 and 2018.</t>
  </si>
  <si>
    <t>NON-CONTROLLING INTERESTS</t>
  </si>
  <si>
    <t>NOTE 14 – NONCONTROLLING INTERESTS
Noncontrolling interests consisted of the following as of December 31, 2019 and 2018:
% of Non-
Other
Controlling
December 31,
Net Income
Comprehensive
December 31,
Name of Entity
Interests
2018
(Loss)
Income (Loss)
Dividends
2019
Law Enterprise
34.05
%
$
(72,557)
$
(147,948)
$
15,541
$
—
$
(204,964)
Law Broker
34.05
%
16,149,662
2,985,723
—
19,536,104
PFAL
49.00
%
436,742
7,086
1,265
(93,815)
351,278
MKI
49.00
%
(2,630)
2,913
—
—
283
PA Taiwan
49.00
%
(157,762)
(9,694)
(75)
—
(167,531)
PTC Nanjing
49.00
%
(2,411)
(139)
(94)
—
(2,644)
Total
$
16,351,044
$
2,837,941
$
417,356
$
(93,815)
$
19,512,526
% of Non-
Other
Controlling
December 31,
Net Income
Comprehensive
December 31,
Name of Entity
Interests
2017
(Loss)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REVENUE</t>
  </si>
  <si>
    <t>NOTE 15 – REVENUE
In May 2014, the FASB issued new accounting guidance – ASU No. 2014-09, (FASB ASC Topic 606), Revenue from Contracts with Customers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the new guidance effective January 1, 2018, using the modified retrospective method, which applies the new guidance beginning in the year of adoption, with the cumulative effect of initially applying the guidance recognized as an adjustment to retained earnings at January 1, 2018.
The Company’s revenue is derived primarily from insurance agency and brokerage services provided.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Since the majority of the Company’s fee arrangements involve contracts that cover a single year of service, there was no significant change in the amount of revenue recognized in an annual period after adoption of the new revenue recognition accounting policy. The cumulative effect of adopting the new standard from January 1, 2018 is nil to the opening balance of retained earnings.
For the years ended December 31, 2019 and 2018, the Company recorded revenue of $95,919,338 and $78,667,731, respectively. Disaggregation information of revenue is disclosed in Note 21.
Contract Balance
2019
2018
Accounts receivable
$
22,541,558
$
15,332,355
Unearned revenue – current (Note 10)
1,781,975
1,028,256
Unearned revenue – noncurrent (Note 11)
1,049,258
2,056,513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As of December 31, 2019 and 2018, the Company had nil of contract assets.</t>
  </si>
  <si>
    <t>LEASE</t>
  </si>
  <si>
    <t>NOTE 16 – LEASE
The Company has operating leases for its offices with lease terms ranging from one to six years. We determine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rd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he Company recorded operating lease cost of $2,202,195 for the year ended December 31, 2019.
Operating lease right-of-use assets represent the Company's right to use an underlying asset for the lease term and lease liabilities represent the Company's obligation to make lease payments arising from the lease. As of December 31, 2019, operating lease right-of-use assets and lease liabilities were as follows:
December 31, 2019
Operating lease right-of-use assets
$
5,522,665
Operating lease liabilities – current
2,242,034
Operating lease liabilities – noncurrent
3,048,632
Lease Term and Discount Rate
December 31, 2019
Weighted average remaining lease term
Operating lease
2.91
years
Weighted average discount rate
Operating lease
2.85
%
Supplemental Cash Flow Information Related to Leases
December 31, 2019
Cash paid for amounts included in the measurement of lease liabilities
Operating cash flows related to operating leases
$
2,655,644
Future Minimum Lease Payments
The present value of future minimum lease payment as of December 31, 2019 is as follows:
Years ending December 31,
Amount
2020
$
2,373,613
2021
1,754,400
2022
680,720
2023
401,796
2024
321,739
Thereafter
—
Total minimum lease payments
$
5,532,268
Less: Interest
(241,602)
Present value of future minimum lease payments
$
5,290,666
Supplemental Information for Comparative Period
Rental expenses for the years ended December 31, 2018 was $2,720,365. As of December 31, 2018, total future minimum annual lease payments under operating leases were as follows:
Years ending December 31,
Amount
2019
$
2,043,635
2020
818,792
2021
369,340
2022
131,568
2023
121,303
Thereafter
—
Total
$
3,484,638</t>
  </si>
  <si>
    <t>INCOME TAX</t>
  </si>
  <si>
    <t>NOTE 17 – INCOME TAX
Provision (benefit) for income taxes for the year ended December 31, 2019 consisted of:
Year ended December 31, 2019
Federal
State
Foreign
Total
Current
$
—
$
—
$
2,866,872
2,866,872
Deferred
—
—
(162,575)
(162,575)
Total
$
—
$
—
$
2,704,297
2,704,297
Provision (benefit) for income taxes for the year ended December 31, 2018 consisted of:
Year ended December 31, 2018
Federal
State
Foreign
Total
Current
$
1,227,243
$
—
$
2,546,560
$
3,773,803
Deferred
—
—
(163,631)
(163,631)
Total
$
1,227,243
$
—
$
2,382,929
$
3,610,172
Significant components of the deferred tax assets and liabilities for income taxes as of December 31, 2019 and 2018 consisted of the following:
2019
2018
Deferred tax assets
Net operating loss carry-forward
$
1,151,941
$
847,023
Others
441,364
268,237
Total
$
1,593,305
$
1,115,260
Valuation allowance
(1,151,941)
(847,023)
Net deferred tax assets - noncurrent
$
441,364
$
268,237
Deferred tax liabilities - noncurrent
$
—
$
—
Management determined that it was unlikely that the Company’s deferred tax assets from the net operating loss in PRC and CUIS would be realized and provided a full valuation allowance against the deferred tax assets. In PRC, the net operating losses generated in a tax year can be carryforward for ten years. The 2017 Tax Act allows the net operating losses generated after December 31, 2017 to be carryforward indefinitely, whereas the operating losses generated in tax years prior to December 31, 2017 can only be carryforward for twenty years. The deferred tax assets of $441,364 and $268,237 related to the Taiwan segment were included in other assets on the consolidated balance sheets as of December 31, 2019 and 2018, respectively.
The following table reconciles the Company’s statutory tax rates to effective tax rates for the years ended December 31, 2019 and 2018:
Years Ended December 31,
2019
2018
US statutory rate
21
%
21
%
Tax rate difference
(1)
%
(1)
%
Tax base difference
1
%
—
%
Income tax on undistributed earnings
5
%
4
%
Loss in subsidiaries
8
%
3
%
Un-deductible and non-taxable items
(1)
%
—
%
Utilization of deferred tax not recognized in prior years
(2)
%
—
%
True up of prior year income tax
—
%
3
%
Withholding tax
—
%
10
%
Effective tax rate
31
%
40
%
The Company’s income tax expense is mainly generated by its subsidiaries in Taiwan. The Company’s subsidiaries in Taiwan are governed by the Income Tax Law of Taiwan. In February 2018. The Income Tax Law was amended to increase the statutory tax rate on income reported in the statutory financial statements after appropriate adjustments from 17% to 20% starting from the beginning of 2018 and reduce the tax rate on any undistributed earnings from 10% to 5%. The Company has recorded an income tax expense of $21,434 for remeasuring the Company’s deferred tax as a result of the tax rate change in the year ended December 31, 2018. In June 2018, the shareholders of Law Enterprise approved the distribution of accumulated earnings to shareholders including AHFL. Under the Income Tax Law of Taiwan, the distributed earnings are not subject to the undistributed earning tax and the foreign shareholders of a Taiwan company will bear 21% of withholding tax after deducting certain tax credits allowed by the Income Tax Law of Taiwan for the dividend received. As a result of the earning distribution, Law Enterprise reversed $902,479 of the undistributed earning tax liability accrued in 2018 and AHFL accrued $877,746 of withholding tax liability that cannot be deducted in its tax jurisdiction. In 2019, the Company had no plan to distribute earnings, and thee tax on undistributed earnings of 5% was estimated. As of December 31, 2019 and 2018, the Company had current tax payable of $2,230,793 and $1,416,540 for Taiwan income tax, respectively.
WFOE and the Company's Consolidated Affiliated Entities ("CAE") in PRC are governed by the Income Tax Law of PRC concerning private-run enterprises, which are generally subject to tax at 25% on income reported in the statutory financial statements after appropriate adjustments, except for Jiangsu. For Jiangsu province in PRC, according to the requirement of local tax authorities, the tax basis is levied at 10% of total revenue, instead of net income. WFOE and CAE had no income tax expenses for the years ended December 31, 2019 and 2018 due to the loss positions.
The Company’s subsidiaries in Hong Kong are governed by the Inland Revenue Ordinance Tax Law of Hong Kong and are generally subject to a profit tax at the rate of 16.5% on the estimated assessable profits. As of December 31, 2019 and 2018, the Company had current tax payable of $56,993 and $51,032 for Hong Kong income tax.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its consolidated financial statements. A one-time transition tax, based on the Company’s total post‑1986 earnings and profits (“E&amp;P”) that it previously deferred from U.S. income taxes, was recorded at $1,199,195 for the transition tax on undistributed earnings of non-U.S. subsidiaries during the year ended December 31, 2018. As of December 31, 2019, and 2018, the Company had current tax payable of $101,51 8 and $95,936 and noncurrent tax payable of $815,451 and $1,007,323 for U.S. income tax.
The 2017 Tax Act also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the year ended December 31, 2019 and 2018, no GILTI tax obligation existed and no GILTI tax expense was recorded.
For the year ended December 31, 2019 and 2018, the Company did not have any unrecognized tax benefits.</t>
  </si>
  <si>
    <t>RELATED PARTY TRANSACTIONS</t>
  </si>
  <si>
    <t>NOTE 18 – RELATED PARTY TRANSACTIONS
Due to Related Parties
Due to related parties consisted of the following as of December 31, 2019 and 2018:
December 31, 2019
December 31, 2018
Due to Mr. Mao (CEO and Principal shareholder of the Company)
$
373,183
$
391,311
Due to Ms. Lu (A shareholder of Anhou)
85,074
—
Others
4,602
7,623
Total
$
462,859
$
398,934
Due to Mr. Mao
Amounts due to Mr. Mao were associated with funding provided by Mr. Mao for the formation of our subsidiaries in China in 2011. As of December 31, 2019 and 2018, the amounts of $373,183 and 391,311 were non-interesting bearing and payable on demand. The change in amounts owed to Mr. Mao from December 31, 2018 to December 31, 2019 was due to foreign currency translation.
Due to Ms. Lu
Amounts due to Ms. Lu were borrowings from Ms. Lu to support Anhou’s business operation. The amounts were non-interesting bearing and payable on demand.</t>
  </si>
  <si>
    <t>NOTE 19 – COMMITMENTS AND CONTINGENCIES
Operating Leases
See future minimum annual lease payments in Note 16.
Time Deposits Pledged as Collateral
See time deposits pledged as collateral for short-term loans in Note 8.
Legal Proceedings
On December 20, 2018, the Company and one of the Company’s former employees, agreed to settle fraud charges brought by the SEC relating to a scheme to manipulate the Company's trading volume for the purpose of obtaining a listing on Nasdaq. Neither the Company nor the former employee realized financial gain from the scheme. Both the Company and the former employee agreed to the entry of a final judgment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year ended December 31, 2019 and 2018, the Company has recorded the compensation expense of $160,613 and $0 under the appointment agreement, respectively.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year ended December 31, 2019 and 2018, the Company has recorded the performance bonus expense of $663,601 and $682,554 under the engagement agreement, respectively.</t>
  </si>
  <si>
    <t>FAIR VALUE OF FINANCIAL INSTRUMENTS</t>
  </si>
  <si>
    <t>NOTE 20 –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ollowing table summarize financial assets and liabilities measured at fair value on a recurring basis as of December 31, 2019 and 2018:
As of December 31, 2019
Fair Value
Level 1
Level 2
Level 3
Carrying Value
Assets
Total cash equivalents, time deposits, and restricted cash equivalents
$
40,194,850
$
—
$
—
$
40,194,850
Marketable securities (recorded in other current assets):
Equity securities
—
290,153
—
290,153
Long-term investments:
Government bonds held for available-for-sale
101,203
—
—
101,203
REITs
1,308,711
—
—
1,308,711
Total assets measured at fair value
$
41,604,764
$
290,153
$
—
$
41,894,917
As of December 31, 2018
Fair Value
Level 1
Level 2
Level 3
Carrying Value
Assets
Total cash equivalents, time deposits, and restricted cash equivalents
$
38,285,851
$
—
$
—
$
38,285,851
Marketable securities (recorded in other current assets):
Mutual fund
30,800
—
—
30,800
Long-term investments:
Government bonds held for available-for-sale
—
99,834
—
99,834
REITs
1,120,239
—
—
1,120,239
Total assets measured at fair value
$
39,436,890
$
99,834
$
—
$
39,536,724
The carrying amounts of current financial assets and liabilities in the consolidated balance sheets for cash equivalents, time deposits, and restricted cash equivalen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t>
  </si>
  <si>
    <t>SEGMENT REPORTING</t>
  </si>
  <si>
    <t>NOTE 21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years ended December 31, 2019 and 2018 were as follows:
For the Years
Ended December 31,
Geographic Areas
2019
2018
Revenue
Taiwan
$
87,415,243
$
67,515,966
PRC
8,517,475
10,465,147
Hong Kong
283,918
718,924
Elimination adjustment
(297,298)
(32,306)
Total revenue
$
95,919,338
$
78,667,731
Income (loss) from operations
Taiwan
$
7,278,045
$
7,362,949
PRC
181,330
(48,080)
Hong Kong
28,633
478,626
Elimination adjustment
166,519
143,764
Total income from operations
$
7,654,527
$
7,937,259
Net income
Taiwan
$
5,692,137
$
4,906,605
PRC
176,112
70,087
Hong Kong
14,461
426,363
Elimination adjustment
14,079
13,591
Total net income
$
5,896,789
$
5,416,646
The geographical distribution of the Company’s financial information as of December 31, 2019 and 2018 were as follows:
As of
December 31,
Geographical Areas
2019
2018
Long-lived assets
Taiwan
$
1,280,728
$
1,092,576
PRC
124,443
102,383
Hong Kong
602
736
Elimination adjustment
(2,907)
—
Total long-lived assets
$
1,402,866
$
1,195,695
Reportable assets
Taiwan
$
144,663,045
$
100,220,270
PRC
12,349,634
11,796,388
Hong Kong
800,746
1,015,400
Elimination adjustment
(68,571,003)
(44,150,214)
Total reportable assets
$
89,242,422
$
68,881,844
Capital investment
Taiwan
$
602,442
$
641,873
PRC
57,569
53,158
Hong Kong
—
997
Elimination adjustment
—
-
Total capital investments
$
660,011
$
696,028</t>
  </si>
  <si>
    <t>SUBSEQUENT EVENTS</t>
  </si>
  <si>
    <t>NOTE 22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s:
In January 2020, the Company drew down $1,100,000 from the line of credit with O-Bank. The credit facility is with interest at a rate of 2.48% per annum and matures on February 21, 2020.</t>
  </si>
  <si>
    <t>SUMMARY OF SIGNIFICANT ACCOUNTING POLICIES (Policies)</t>
  </si>
  <si>
    <t>Principles of Consolidation</t>
  </si>
  <si>
    <t>Principles of Consolidation
The accompanying consolidated financial statements include the accounts of China United, its subsidiaries and variable interest entities as shown in the corporate structure in Note 1. All significant intercompany transactions and balances have been eliminated in the consolidation. The Company consolidates variable interest entities where it has been determined that the Company is the primary beneficiary of those entities’ operations. Certain reclassifications have been made to the consolidated financial statements for prior year to the current year’s presentation. Such reclassifications have no effect on net income as previously reported.</t>
  </si>
  <si>
    <t>Use of Estimates</t>
  </si>
  <si>
    <t>Use of Estimates
The accompanying consolidated financial statements have been prepared in accordance with accounting principles generally accepted in the United States of America (“GAAP”) and the rules and regulations of the Securities and Exchange Commission (the “SEC”).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si>
  <si>
    <t>Noncontrolling Interest</t>
  </si>
  <si>
    <t>Noncontrolling Interest
Noncontrolling interest consists of direct and indirect equity interest in AHFL and its subsidiaries arising from the acquisition of AHFL by CUII and acquisition of PFAL by AHFL in August 2012 and April 2014, respectively.
The Company follows Financial Accounting Standards Board (“FASB”) Accounting Standards Codification (“ASC”) Topic 810, “Consolidation,” which governs the accounting for and reporting of noncontrolling interests (“NCI”)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Comprehensive Income</t>
  </si>
  <si>
    <t>Comprehensive Income
The Company follows FASB ASC Topic 220, “Reporting Comprehensive Income,” which establishes standards for the reporting and display of comprehensive income, its components and accumulated balances in a full set of general-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securities held as available-for-sale.</t>
  </si>
  <si>
    <t>Foreign Currency Transactions</t>
  </si>
  <si>
    <t>Foreign Currency Transactions
The Company’s financial statements are presented in U.S. dollars ($), which is the Company’s reporting and functional currency. The functional currencies of the Company’s subsidiaries are New Taiwan dollar (“NTD”), China yuan (“RMB”) and Hong Kong dollar (“HK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years ended December 31,
2019
2018
Taiwan dollar (NTD)
NTD
30.88782
NTD
30.13172
China yuan (RMB)
RMB
6.90721
RMB
6.61464
Hong Kong dollar (HKD)
HKD
7.83459
HKD
7.83704
United States dollar ($)
$
1.00000
$
1.00000
Exchange Rate at
December 31, 2019
December 31, 2018
Taiwan dollar (NTD)
NTD
29.95314
NTD
30.56492
China yuan (RMB)
RMB
6.96676
RMB
6.87644
Hong Kong dollar (HKD)
HKD
7.78722
HKD
7.83125
United States dollar ($)
$
1.00000
$
1.00000</t>
  </si>
  <si>
    <t>Cash and Cash Equivalents</t>
  </si>
  <si>
    <t>Cash and Cash Equivalents
Cash and cash equivalents include cash in banks, bank deposits, and highly liquid investments with maturities of three months or less at the date of origination. These investments are carried at cost, which approximates market value.</t>
  </si>
  <si>
    <t>Restricted Cash and Cash Equivalents</t>
  </si>
  <si>
    <t>Restricted Cash and Cash Equivalents
Restricted cash and cash equivalents represent amounts held in banks by the Company in conformity with Provisions of the Supervision and Administration of Specialized Insurance Agencies by China Insurance Regulatory Commission and time deposits in financial institutions that are pledged to satisfy the requirements of certain debt agreements.</t>
  </si>
  <si>
    <t>Marketable Securities</t>
  </si>
  <si>
    <t>Marketable Securities
The Company invests part of its excessive cash in equity securities and money market funds. Such investments are grouped under other current assets in the consolidated balance sheets. Trading securities represent securities bought and held primarily for sale in the near-term to generate income on short-term price differences and are stated at fair value. Realized and unrealized gains and losses are recorded in other income (expense). As of December 31, 2019 and 2018, the Company had marketable securities of $290,153 and $30,800 under other current assets.</t>
  </si>
  <si>
    <t>Accounts Receivable and Allowance for Doubtful Accounts</t>
  </si>
  <si>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9 and 2018.</t>
  </si>
  <si>
    <t>Property and Equipment</t>
  </si>
  <si>
    <t>Property and Equipment
Property and equipment are stated at cost, less accumulated depreciation. Expenditures for improvements are capitalized; repairs and maintenance are charged to expense as incurred. Upon sale of retirement, the cost and related accumulated depreciation are removed from the accounts and any gain or loss is recorded in other income (expense).
Depreciation of office equipment, office furniture, transportation equipment and other equipment is computed using straight-line method based on estimated useful lives ranging from one to ten years with estimated salvage value. Leasehold improvements are depreciated or amortized over the shorter of the estimated useful life of the asset or the remaining expected lease term.</t>
  </si>
  <si>
    <t>Goodwill and Intangible Assets</t>
  </si>
  <si>
    <t>Goodwill and Intangible Assets
Goodwill represents the excess of acquisition cost over the fair value of the net assets in the acquisition of a business. Goodwill is not amortized but instead is evaluated for impairment annually or more frequently if events or changes in circumstances indicate it might be impaired, using two-step goodwill impairment test. The first step screens for potential impairment of goodwill to determine if the fair value of the reporting unit is less than its carrying value, while the second step measures the amount of goodwill impairment, if any, by comparing the implied fair value of goodwill to its carrying value. Intangible assets, which primarily consist of software, are stated at cost, less accumulated amortization, and amortized over estimated useful lives ranging from 3 to 5 years.</t>
  </si>
  <si>
    <t>Impairment of Long-Lived Assets</t>
  </si>
  <si>
    <t>Impairment of Long-Lived Assets
The Company reviews the carrying values of the long-lived assets when circumstances warrant as to whether the carrying value has become impaired. The Company considers assets to be impaired if the carrying value of an asset exceeds the present value of future net undiscounted cash flows from its related operations. There was no impairment recognized for the years ended December 31, 2019 and 2018.</t>
  </si>
  <si>
    <t>Long-Term Investments</t>
  </si>
  <si>
    <t>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 in net income for those equity investments.</t>
  </si>
  <si>
    <t>Advertising Costs</t>
  </si>
  <si>
    <t>Advertising Costs
The Company expenses all advertising costs, which include promotions and branding, as incurred. The Company incurred $238,648 and $749,563 in advertising and marketing costs during the years ended December 31, 2019 and 2018, respectively.</t>
  </si>
  <si>
    <t>Revenue Recognition</t>
  </si>
  <si>
    <t>Revenue Recognition
The Company adopted FASB ASC Topic 606, Revenue from Contracts with Customers, at the beginning of 2018, which requires that recognition of revenue occurs when a customer obtains control of promised goods or services in an amount that reflects the consideration to which the entity expects to be entitled in exchange for those goods or services. The Company’s revenue is generated from providing insurance agency and brokerage services. The Company, through its subsidiaries and VIEs, sells insurance products to customers, and obtains commissions from the respective insurance companies according to the terms of each insurance company service agreement. The Company recognizes revenue when services provided by the Company to customers is transferred to the respective insurance company; whereby the transfer of control is considered complete when the insurance policy becomes effective. The revenue standard includes requirements to estimate variable or contingent consideration to be received and recognize variable consideration to the extent that a significant reversal of revenue will not probably occur in the subsequent periods. Applying the revenue standard requires significant judgment and estimate to be made by the Company.
The Company is obligated to pay commissions to its sales professionals when an insurance policy becomes effective. The Company recognizes commission revenue granted from insurance companies on a gross basis, and the commissions paid to its sales professionals are recognized as cost of revenue.</t>
  </si>
  <si>
    <t>Income Taxes</t>
  </si>
  <si>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The 2017 Tax Cuts and Jobs Act (the "2017 Tax Act") introduced a new tax on global intangible low-taxed income ("GILTI") effective as of January 1, 2018. The Company has elected to recognize the tax on GILTI as tax expense in the period the tax is incurr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consolidated statements of operations and other comprehensive income (loss).</t>
  </si>
  <si>
    <t>Earnings Per Share</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December 31, 2019 and 2018, the Company does not have any potentially dilutive instrument.</t>
  </si>
  <si>
    <t>Concentration of Risk</t>
  </si>
  <si>
    <t>Concentration of Credit Risk
The Company maintains cash and cash equivalents with banks or high credit, quality financial institutions in the USA, PRC, Hong Kong, and Taiwan with balances in excess of the limits insured by various governme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and cash equivalents, register capital deposits and accounts receivable. As of December 31, 2019, and 2018, approximately $2,293,000 and $1,751,000 of the Company’s cash and cash equivalents, time deposits, restricted cash and cash equivalents, and register capital deposits held by financial institutions, was insured, and the remaining balance of approximately $50,108,000 and $44,289,000, was not insured. With respect to accounts receivable, the Company generally does not require collateral and does not have collectability concern.
For the years ended December 31, 2019 and 2018, the Company realized commission revenues granted from insurance company individually more than 10% of the total revenue of the Company were:
Years ended December 31,
2019
2018
% of Total
% of Total
Amount
Revenue
Amount
Revenue
Taiwan Life Insurance Co., Ltd.
$
18,562,429
19
%
$
11,024,333
14
%
Farglory Life Insurance Co., Ltd.
16,452,723
17
%
18,432,050
23
%
TransGlobe Life Insurance Inc.
13,391,873
14
%
10,280,105
13
%
As of December 31, 2019, and 2018, the Company’s accounts receivable due from insurance company individually accounted more than 10% of the total account receivable were:
As of December 31,
2019
2018
% of Total
% of Total
Accounts
Accounts
Amount
Receivable
Amount
Receivable
TransGlobe Life Insurance Inc.
$
4,239,621
19
%
$
2,381,181
18
%
Taiwan Life Insurance Co., Ltd.
4,012,914
18
%
2,578,590
20
%
Shin Kong Life Insurance Co., Ltd.
3,586,795
16
%
1,470,080
11
%
Farglory Life Insurance Co., Ltd.
2,664,140
12
%
3,139,404
24
%
AIA International Limited Taiwan Branch
2,447,051
11
%
1,318,114
10
%
The Company derives its revenue from insurance agency and brokerage services provided and operates their business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Operating Leases</t>
  </si>
  <si>
    <t>Operating Leases
The Company determines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si>
  <si>
    <t>Segment Reporting</t>
  </si>
  <si>
    <t>Segment Reporting
The Company managed and reviewed its business as three operating segments. The business of WFOE, CU Hong Kong and the Company’s Consolidated Affiliated Entities (“CAE”) in PRC was managed and reviewed as the PRC segment. The business of AHFL and its subsidiaries in Taiwan was managed and reviewed as Taiwan segment. The business of PFAL was managed and reviewed as Hong Kong segment. The PRC and Taiwan segments are substantially all of the reported consolidated amounts.</t>
  </si>
  <si>
    <t>Contingencies</t>
  </si>
  <si>
    <t>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Variable Interest Entities</t>
  </si>
  <si>
    <t>Variable Interest Entities
The Company follows FASB ASC Subtopic 810‑10‑05‑8, “Consolidation of VIEs”, which states that a VIE is a legal entity in which equity investors do not have sufficient equity at risk for the legal entity to finance its activities without additional subordinated financial support or, as a group, the holders of the equity investment at risk lack any one of the following three characteristic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with its two subsidiaries in the PRC.
On January 17, 2011, WFOE and Anhou and Anhou Original Shareholders entered into the VIE Agreements (the “First VIE Agreements”) which included:
·
Exclusive Business Cooperation Agreement (“EBCA” or the “Agreement”) through which: (1) WFOE has the right to provide Anhou with complete technical support, business support and related consulting services during the term of this Agreement; (2) Anhou agrees to accept all the consultations and services provided by WFOE. Anhou further agrees that unless with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WFOE fees equal to 90% of the net income of Anhou, and the payment is quarterly, and (4)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WFOE and Anhou shall review this Agreement on an annual basis to determine whether to amend or supplement the provisions. The term of this Agreement may be extended if confirmed in writing by WFOE prior to the expiration thereof. The extended term shall be determined by WFOE, and Anhou shall accept such extended term unconditionally.
During the term of this Agreement, unless WFOE commits gross negligence, or a fraudulent act, against Anhou, Anhou may not terminate this Agreement. Nevertheless, WFOE shall have the right to terminate this Agreement upon giving 30 days prior written notice to Anhou at any time.
·
Power of Attorney under which each shareholder of Anhou executed an irrevocable power of attorney to authorize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WFOE’s election.
·
Share Pledge Agreement under which the owners of Anhou pledged their equity interests in Anhou to WFOE to guarantee Anhou’s performance of its obligations under the EBCA. Pursuant to this agreement, if Anhou fails to pay the exclusive consulting or service fees in accordance with the EBCA,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on October 24, 2013, WFOE, Anhou and Anhou Existing Shareholders entered into a series of variable interest agreements (the “Second VIE Agreements”), including Power of Attorneys, Exclusive Option Agreements, Share Pledge Agreements, in the same form as the First VIE Agreements, other than the change of shareholder names and their respective shareholdings. The First VIE Agreements were terminated by and among WFOE, Anhou and Anhou Original Shareholders on the same date. The EBCA executed by and between WFOE and Anhou on January 17, 2011 remains in full effect.
As a result of the agreements among WFOE, the shareholders of Anhou and Anhou, WFOE is considered the primary beneficiary of Anhou, WFOE has effective control over Anhou; therefore,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9 and 2018, no event including a)-d) above took place that would change the Company’s primary beneficiary status.</t>
  </si>
  <si>
    <t>New Accounting Pronouncements and Other Guidance</t>
  </si>
  <si>
    <t>New Accounting Pronouncements and Other Guidance
New Accounting Pronouncements Effective January 1, 2019:
Leases
On January 1, 2019, the Company adopted ASU No. 2016-02, (FASB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the standard using a modified retrospective transition with no adjustment to its comparative periods in the year of transition. The Company elected the practical expedients , which allow the Company not to reassess prior conclusions with respect to lease identification, lease classification and initial direct costs under FASB ASC Topic 842. The Company did not elect the hindsight practical expedient to determine the lease term or in assessing the likelihood that a lease purchase option will be exercised. In addition, the Company elected the short-term lease recognition. Leases with an initial term of 12 months or less are not recorded on the consolidated balance sheet.
The Company recognizes lease expense for these leases on a straight-line basis over the lease term. The adoption of FASB ASC Topic 842 resulted in the recognition of operating lease right-of-use assets of $4.0 million and corresponding operating lease liabilities of $3.7 million as of January 1, 2019 on the consolidated balance sheet. See Note 16 for details.
Accounting Standards Issued but Not Yet Adopted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SUMMARY OF SIGNIFICANT ACCOUNTING POLICIES (Tables)</t>
  </si>
  <si>
    <t>Schedule of Intercompany Foreign Currency Balances</t>
  </si>
  <si>
    <t>The exchange rates used for financial statements are as follows:
Average Rate for the years ended December 31,
2019
2018
Taiwan dollar (NTD)
NTD
30.88782
NTD
30.13172
China yuan (RMB)
RMB
6.90721
RMB
6.61464
Hong Kong dollar (HKD)
HKD
7.83459
HKD
7.83704
United States dollar ($)
$
1.00000
$
1.00000
Exchange Rate at
December 31, 2019
December 31, 2018
Taiwan dollar (NTD)
NTD
29.95314
NTD
30.56492
China yuan (RMB)
RMB
6.96676
RMB
6.87644
Hong Kong dollar (HKD)
HKD
7.78722
HKD
7.83125
United States dollar ($)
$
1.00000
$
1.00000</t>
  </si>
  <si>
    <t>Customer concentration | Revenues</t>
  </si>
  <si>
    <t>Schedule of concentration risk</t>
  </si>
  <si>
    <t>Years ended December 31,
2019
2018
% of Total
% of Total
Amount
Revenue
Amount
Revenue
Taiwan Life Insurance Co., Ltd.
$
18,562,429
19
%
$
11,024,333
14
%
Farglory Life Insurance Co., Ltd.
16,452,723
17
%
18,432,050
23
%
TransGlobe Life Insurance Inc.
13,391,873
14
%
10,280,105
13
%</t>
  </si>
  <si>
    <t>Credit concentration | Accounts receivable</t>
  </si>
  <si>
    <t>As of December 31,
2019
2018
% of Total
% of Total
Accounts
Accounts
Amount
Receivable
Amount
Receivable
TransGlobe Life Insurance Inc.
$
4,239,621
19
%
$
2,381,181
18
%
Taiwan Life Insurance Co., Ltd.
4,012,914
18
%
2,578,590
20
%
Shin Kong Life Insurance Co., Ltd.
3,586,795
16
%
1,470,080
11
%
Farglory Life Insurance Co., Ltd.
2,664,140
12
%
3,139,404
24
%
AIA International Limited Taiwan Branch
2,447,051
11
%
1,318,114
10
%</t>
  </si>
  <si>
    <t>CASH, CASH EQUIVALENTS AND RESTRICTED CASH EQUIVALENTS (Tables)</t>
  </si>
  <si>
    <t>Schedule of Cash and Cash Equivalents</t>
  </si>
  <si>
    <t>Cash, cash equivalents and restricted cash and cash equivalents consisted of the following as of December 31, 2019 and 2018:
December 31, 2019
December 31, 2018
Cash and cash equivalents:
Cash in banks and on hand
$
11,151,816
$
7,439,057
Cash equivalents - commercial paper
—
654,006
Time deposits - with original maturities less than three months (see Note 4)
1,463,192
8,570,879
12,615,008
16,663,942
Restricted cash equivalents
—
3,320,802
Restricted cash – noncurrent
43,492
655,027
Total cash, cash equivalents and restricted cash shown in the statements of cash flows
$
12,658,500
$
20,639,771</t>
  </si>
  <si>
    <t>TIME DEPOSITS (Tables)</t>
  </si>
  <si>
    <t>Schedule of Time Deposits</t>
  </si>
  <si>
    <t>December 31, 2019
December 31, 2018
Total time deposits
$
40,194,850
$
34,311,043
Less: time deposits - original maturities less than three months (see Note 3)
(1,463,192)
(8,570,879)
Time deposits - original maturities over three months but less than one year
$
38,731,658
$
25,740,164</t>
  </si>
  <si>
    <t>PROPERTY AND EQUIPMENT, NET (Tables)</t>
  </si>
  <si>
    <t>Schedule of Property and Equipment</t>
  </si>
  <si>
    <t>Property and equipment consisted of the following, as of December 31, 2019 and 2018:
December 31, 2019
December 31, 2018
Office equipment
$
1,442,134
$
1,293,549
Office furniture
117,767
112,366
Leasehold improvements
1,197,886
910,168
Transportation equipment
224,669
223,115
Other equipment
580,445
375,496
Total
3,562,901
2,914,694
Less: accumulated depreciation
(2,160,035)
(1,718,999)
Total property, plant and equipment, net
$
1,402,866
$
1,195,695</t>
  </si>
  <si>
    <t>INTANGIBLE ASSETS, NET (Tables)</t>
  </si>
  <si>
    <t>Schedule of Company's intangible assets</t>
  </si>
  <si>
    <t>As of December 31, 2019 and 2018, the
December 31, 2019
December 31, 2018
Software
$
2,030,057
$
1,816,449
Less: accumulated amortization
(1,511,793)
(1,240,464)
Total intangible assets, net
$
518,264
$
575,985</t>
  </si>
  <si>
    <t>Schedule of Estimated future assets amortization</t>
  </si>
  <si>
    <t>Estimated future assets amortization as of December 31, 2019 is as follows:
Years ending December 31,
Amount
2020
$
262,838
2021
131,915
2022
66,775
2023
44,200
2024
12,536
Thereafter
—
Total
$
518,264</t>
  </si>
  <si>
    <t>LONG-TERM INVESTMENTS (Tables)</t>
  </si>
  <si>
    <t>Schedule of Company's long-term investments</t>
  </si>
  <si>
    <t>As of December 31, 2019 and 2018, the
December 31, 2019
December 31, 2018
Equity investments under cost method
$
1,283,168
$
1,257,485
Government bonds held for available-for-sale
101,203
99,834
REITs
1,308,711
1,120,239
Total long-term investments
$
2,693,082
$
2,477,558</t>
  </si>
  <si>
    <t>Schedule of Government bonds fair value held for available-for-sale for unrealized gains and losses</t>
  </si>
  <si>
    <t>Equity Investments under Cost Method
December 31,
December 31,
Investment
2019
2018
Type
Investee
Ownership
Amount
Amount
Equity investments under cost method
Genius Insurance Broker Co., Ltd
15.64
%
$
1,283,168
$
1,257,485</t>
  </si>
  <si>
    <t>Schedule of change in carrying value of Equity investments accounted for the cost method due to foreign currency translation</t>
  </si>
  <si>
    <t>December 31, 2019
Fair value at
Fair value at
December 31,
unrealized
December 31,
2018
gains
2019
Government bonds
99,834
1,369
101,203
$
99,834
$
1,369
$
101,203
December 31, 2018
Fair value at
Fair value at
December 31,
unrealized
December 31,
2017
losses
2018
Government bonds
103,723
(3,889)
99,834
$
103,723
$
(3,889)
$
99,834</t>
  </si>
  <si>
    <t>SHORT-TERM LOANS (Tables)</t>
  </si>
  <si>
    <t>Schedule of short-term debt</t>
  </si>
  <si>
    <t>The Company’s short-term loans consisted of the following as of December 31, 2019 and 2018:
December 31, 2019
December 31, 2018
Credit facility, O-Bank
$
2,600,000
$
3,600,000
Credit facility, FEIB
2,500,000
2,000,000
Credit facility, CTBC
1,500,000
1,000,000
Credit facility, KGI
1,500,000
1,600,000
Total bank loans
8,100,000
8,200,000
Current portion of long-term loans
—
235,587
Total short-term loans
$
8,100,000
$
8,435,587</t>
  </si>
  <si>
    <t>COMMISSIONS PAYABLE TO SALES PROFESSIONALS (Tables)</t>
  </si>
  <si>
    <t>Schedule of Commissions payable to professionals</t>
  </si>
  <si>
    <t>Commissions payable to professionals consisted of the following as of December 31, 2019 and 2018:
December 31, 2019
December 31, 2018
Taiwan
$
12,123,149
$
7,602,595
PRC
422,581
411,885
Hong Kong
—
—
Total commissions payable to sales professionals
$
12,545,730
$
8,014,480</t>
  </si>
  <si>
    <t>OTHER CURRENT LIABILITIES (Tables)</t>
  </si>
  <si>
    <t>Schedule of other current liabilities</t>
  </si>
  <si>
    <t>Other current liabilities consisted of the following as of December 31, 2019 and 2018:
December 31, 2019
December 31, 2018
Unearned revenue - AIATW
$
1,781,975
$
1,028,256
Payroll payable and other benefits
1,317,367
1,360,790
Accrued bonus
4,961,323
2,918,076
Accrued business tax and tax withholdings
1,262,570
893,391
Other accrued expenses
2,333,949
1,614,354
Total other current liabilities
$
11,657,184
$
7,814,867</t>
  </si>
  <si>
    <t>OTHER LIABILITIES (Tables)</t>
  </si>
  <si>
    <t>Schedule of other noncurrent liabilities</t>
  </si>
  <si>
    <t>The Company’s other liabilities consisted of the following as of December 31, 2019 and 2018:
December 31, 2019
December 31, 2018
Unearned revenue - noncurrent (Note 10)
$
1,049,258
$
2,056,513
Due to previous shareholders of AHFL
500,782
480,559
Accrued bonus - noncurrent (Note 10)
471,466
—
Net defined benefit liability
208,230
131,605
Total other liabilities
$
2,229,736
$
2,668,677</t>
  </si>
  <si>
    <t>Schedule of contract with customer</t>
  </si>
  <si>
    <t>The following table presents the amounts recognized as revenue and refund for each contract year:
Contract
Revenue
Revenue VAT
Refund
Refund VAT
Year
Period
Execution Fees
Amount
Amount
Amount
Amount
First
04/15/2013 - 09/30/2014
NTD
50,000,000
NTD
27,137,958
(1)
NTD
1,356,898
NTD
20,481,090
(1)
NTD
1,024,054
Second
01/01/2016 - 12/31/2016
NTD
35,000,000
NTD
12,855,000
(2)
NTD
642,750
NTD
20,478,333
(2)
NTD
1,023,917
Third
01/01/2017 - 12/31/2017
NTD
33,000,000
NTD
12,628,201
(3)
NTD
631,410
NTD
18,800,370
(3)
NTD
940,019
Fourth
01/01/2018 - 12/31/2018
NTD
33,000,000
NTD
11,228,600
(4)
NTD
561,429
NTD
20,199,971
(4)
NTD
1,010,000
Fifth
01/01/2019 - 12/31/2019
NTD
33,000,000
NTD
9,481,371
(5)
NTD
474,069
NTD
21,947,200
(5)
NTD
1,097,360
Sixth
01/01/2020 - 12/31/2020
NTD
33,000,000
NTD
—
NTD
—
NTD
—
NTD
—
Seventh
01/01/2021 - 12/31/2021
NTD
33,000,000
NTD
—
NTD
—
NTD
—
NTD
—
TOTAL
NTD
250,000,000
NTD
73,331,130
NTD
3,666,556
NTD
101,906,964
NTD
5,095,350
1)
The revenue recognition for the first contract year is based on the annual first year premium (“AFYP”) set in Alliance Agreement, which is different from other contract years. From the second contract year to the seventh contract year, the revenue calculation is based on VONB. The Company recognized the first contract year’s revenue amount of $892,742 (NTD 27,137,958), net of Value-Added Tax (“VAT”) in 2017 due to uncertainty resolved after Amendment 3 went effective. Besides, on December 3, 2015 and February 23, 2016, the Company refunded the amounts of $160,573 (NTD4,761,905), net of VAT, and $530,056 (NTD15,719,185), net of VAT, to AIATW, respectively, due to the portion of performance sales targets not met during the first contract year based on original agreement and earlier amendments.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For the year ended December 31, 2019, the Company estimated to recognize the fifth contract year's revenue amount of $313,868 (NTD9,694,701), net of VAT, and refund the amount of $703,638 (NTD 21,733,861), net of VAT, for the same contract period based on the calculation of VONB and 13‑month persistency. The revenue recorded and refund amounts were trued up to $322,310 (NTD 9,555,440) and $746,073 (NTD 23,044,560), respectively, for the year ended December 31, 2019 based on notice received from AIATW.</t>
  </si>
  <si>
    <t>NON-CONTROLLING INTERESTS (Tables)</t>
  </si>
  <si>
    <t>Schedule of non-controlling interests</t>
  </si>
  <si>
    <t>Noncontrolling interests consisted of the following as of December 31, 2019 and 2018:
% of Non-
Other
Controlling
December 31,
Net Income
Comprehensive
December 31,
Name of Entity
Interests
2018
(Loss)
Income (Loss)
Dividends
2019
Law Enterprise
34.05
%
$
(72,557)
$
(147,948)
$
15,541
$
—
$
(204,964)
Law Broker
34.05
%
16,149,662
2,985,723
—
19,536,104
PFAL
49.00
%
436,742
7,086
1,265
(93,815)
351,278
MKI
49.00
%
(2,630)
2,913
—
—
283
PA Taiwan
49.00
%
(157,762)
(9,694)
(75)
—
(167,531)
PTC Nanjing
49.00
%
(2,411)
(139)
(94)
—
(2,644)
Total
$
16,351,044
$
2,837,941
$
417,356
$
(93,815)
$
19,512,526
% of Non-
Other
Controlling
December 31,
Net Income
Comprehensive
December 31,
Name of Entity
Interests
2017
(Loss)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REVENUE (Tables)</t>
  </si>
  <si>
    <t>Schedule of revenue recognition guidance</t>
  </si>
  <si>
    <t>2019
2018
Accounts receivable
$
22,541,558
$
15,332,355
Unearned revenue – current (Note 10)
1,781,975
1,028,256
Unearned revenue – noncurrent (Note 11)
1,049,258
2,056,513</t>
  </si>
  <si>
    <t>LEASE (Tables)</t>
  </si>
  <si>
    <t>Schedule of operating lease right-of-use assets and lease liabilities</t>
  </si>
  <si>
    <t>Operating lease right-of-use assets represent the Company's right to use an underlying asset for the lease term and lease liabilities represent the Company's obligation to make lease payments arising from the lease. As of December 31, 2019, operating lease right-of-use assets and lease liabilities were as follows:
December 31, 2019
Operating lease right-of-use assets
$
5,522,665
Operating lease liabilities – current
2,242,034
Operating lease liabilities – noncurrent
3,048,632</t>
  </si>
  <si>
    <t>Schedule of lease term and discount rate</t>
  </si>
  <si>
    <t>December 31, 2019
Weighted average remaining lease term
Operating lease
2.91
years
Weighted average discount rate
Operating lease
2.85
%</t>
  </si>
  <si>
    <t>Schedule of supplemental cash flow information related to leases</t>
  </si>
  <si>
    <t>December 31, 2019
Weighted average remaining lease term
Operating lease
2.91
years
Weighted average discount rate
Operating lease
2.85
%
Supplemental Cash Flow Information Related to Leases
December 31, 2019
Cash paid for amounts included in the measurement of lease liabilities
Operating cash flows related to operating leases
$
2,655,644</t>
  </si>
  <si>
    <t>Schedule of future minimum rental payments</t>
  </si>
  <si>
    <t>Years ending December 31,
Amount
2020
$
2,373,613
2021
1,754,400
2022
680,720
2023
401,796
2024
321,739
Thereafter
—
Total minimum lease payments
$
5,532,268
Less: Interest
(241,602)
Present value of future minimum lease payments
$
5,290,666
:
Years ending December 31,
Amount
2019
$
2,043,635
2020
818,792
2021
369,340
2022
131,568
2023
121,303
Thereafter
—
Total
$
3,484,638</t>
  </si>
  <si>
    <t>INCOME TAX (Tables)</t>
  </si>
  <si>
    <t>Schedule of Components of Income Tax Expense (Benefit) [Table Text Block]</t>
  </si>
  <si>
    <t>Provision (benefit) for income taxes for the year ended December 31, 2019 consisted of:
Year ended December 31, 2019
Federal
State
Foreign
Total
Current
$
—
$
—
$
2,866,872
2,866,872
Deferred
—
—
(162,575)
(162,575)
Total
$
—
$
—
$
2,704,297
2,704,297
Provision (benefit) for income taxes for the year ended December 31, 2018 consisted of:
Year ended December 31, 2018
Federal
State
Foreign
Total
Current
$
1,227,243
$
—
$
2,546,560
$
3,773,803
Deferred
—
—
(163,631)
(163,631)
Total
$
1,227,243
$
—
$
2,382,929
$
3,610,172</t>
  </si>
  <si>
    <t>Schedule of Deferred Tax Assets and Liabilities [Table Text Block]</t>
  </si>
  <si>
    <t>Significant components of the deferred tax assets and liabilities for income taxes as of December 31, 2019 and 2018 consisted of the following:
2019
2018
Deferred tax assets
Net operating loss carry-forward
$
1,151,941
$
847,023
Others
441,364
268,237
Total
$
1,593,305
$
1,115,260
Valuation allowance
(1,151,941)
(847,023)
Net deferred tax assets - noncurrent
$
441,364
$
268,237
Deferred tax liabilities - noncurrent
$
—
$
—</t>
  </si>
  <si>
    <t>Schedule of effective income tax rate reconciliation</t>
  </si>
  <si>
    <t>The following table reconciles the Company’s statutory tax rates to effective tax rates for the years ended December 31, 2019 and 2018:
Years Ended December 31,
2019
2018
US statutory rate
21
%
21
%
Tax rate difference
(1)
%
(1)
%
Tax base difference
1
%
—
%
Income tax on undistributed earnings
5
%
4
%
Loss in subsidiaries
8
%
3
%
Un-deductible and non-taxable items
(1)
%
—
%
Utilization of deferred tax not recognized in prior years
(2)
%
—
%
True up of prior year income tax
—
%
3
%
Withholding tax
—
%
10
%
Effective tax rate
31
%
40
%</t>
  </si>
  <si>
    <t>RELATED PARTY TRANSACTIONS (Tables)</t>
  </si>
  <si>
    <t>Schedule of due to related parties</t>
  </si>
  <si>
    <t>Due to related parties consisted of the following as of December 31, 2019 and 2018:
December 31, 2019
December 31, 2018
Due to Mr. Mao (CEO and Principal shareholder of the Company)
$
373,183
$
391,311
Due to Ms. Lu (A shareholder of Anhou)
85,074
—
Others
4,602
7,623
Total
$
462,859
$
398,934
Due to Mr. Mao
Amounts due to Mr. Mao were associated with funding provided by Mr. Mao for the formation of our subsidiaries in China in 2011. As of December 31, 2019 and 2018, the amounts of $373,183 and 391,311 were non-interesting bearing and payable on demand. The change in amounts owed to Mr. Mao from December 31, 2018 to December 31, 2019 was due to foreign currency translation.
Due to Ms. Lu
Amounts due to Ms. Lu were borrowings from Ms. Lu to support Anhou’s business operation. The amounts were non-interesting bearing and payable on demand.</t>
  </si>
  <si>
    <t>FAIR VALUE OF FINANCIAL INSTRUMENTS (Tables)</t>
  </si>
  <si>
    <t>Schedule of financial assets and liabilities measured at fair value on a recurring basis</t>
  </si>
  <si>
    <t>The following table summarize financial assets and liabilities measured at fair value on a recurring basis as of December 31, 2019 and 2018:
As of December 31, 2019
Fair Value
Level 1
Level 2
Level 3
Carrying Value
Assets
Total cash equivalents, time deposits, and restricted cash equivalents
$
40,194,850
$
—
$
—
$
40,194,850
Marketable securities (recorded in other current assets):
Equity securities
—
290,153
—
290,153
Long-term investments:
Government bonds held for available-for-sale
101,203
—
—
101,203
REITs
1,308,711
—
—
1,308,711
Total assets measured at fair value
$
41,604,764
$
290,153
$
—
$
41,894,917
As of December 31, 2018
Fair Value
Level 1
Level 2
Level 3
Carrying Value
Assets
Total cash equivalents, time deposits, and restricted cash equivalents
$
38,285,851
$
—
$
—
$
38,285,851
Marketable securities (recorded in other current assets):
Mutual fund
30,800
—
—
30,800
Long-term investments:
Government bonds held for available-for-sale
—
99,834
—
99,834
REITs
1,120,239
—
—
1,120,239
Total assets measured at fair value
$
39,436,890
$
99,834
$
—
$
39,536,724</t>
  </si>
  <si>
    <t>SEGMENT REPORTING (Tables)</t>
  </si>
  <si>
    <t>Schedule of Revenue by Major Customers by Reporting Segments</t>
  </si>
  <si>
    <t>The geographical distributions of the Company’s financial information for the years ended December 31, 2019 and 2018 were as follows:
For the Years
Ended December 31,
Geographic Areas
2019
2018
Revenue
Taiwan
$
87,415,243
$
67,515,966
PRC
8,517,475
10,465,147
Hong Kong
283,918
718,924
Elimination adjustment
(297,298)
(32,306)
Total revenue
$
95,919,338
$
78,667,731
Income (loss) from operations
Taiwan
$
7,278,045
$
7,362,949
PRC
181,330
(48,080)
Hong Kong
28,633
478,626
Elimination adjustment
166,519
143,764
Total income from operations
$
7,654,527
$
7,937,259
Net income
Taiwan
$
5,692,137
$
4,906,605
PRC
176,112
70,087
Hong Kong
14,461
426,363
Elimination adjustment
14,079
13,591
Total net income
$
5,896,789
$
5,416,646</t>
  </si>
  <si>
    <t>Schedule of long-lived assets</t>
  </si>
  <si>
    <t>The geographical distribution of the Company’s financial information as of December 31, 2019 and 2018 were as follows:
As of
December 31,
Geographical Areas
2019
2018
Long-lived assets
Taiwan
$
1,280,728
$
1,092,576
PRC
124,443
102,383
Hong Kong
602
736
Elimination adjustment
(2,907)
—
Total long-lived assets
$
1,402,866
$
1,195,695
Reportable assets
Taiwan
$
144,663,045
$
100,220,270
PRC
12,349,634
11,796,388
Hong Kong
800,746
1,015,400
Elimination adjustment
(68,571,003)
(44,150,214)
Total reportable assets
$
89,242,422
$
68,881,844
Capital investment
Taiwan
$
602,442
$
641,873
PRC
57,569
53,158
Hong Kong
—
997
Elimination adjustment
—
-
Total capital investments
$
660,011
$
696,028</t>
  </si>
  <si>
    <t>ORGANIZATION AND PRINCIPAL ACTIVITIES (Details)</t>
  </si>
  <si>
    <t>Jun. 04, 2019TWD ($)</t>
  </si>
  <si>
    <t>Jun. 04, 2019USD ($)</t>
  </si>
  <si>
    <t>Jan. 31, 2020USD ($)</t>
  </si>
  <si>
    <t>May 31, 2019TWD ($)</t>
  </si>
  <si>
    <t>May 31, 2019USD ($)</t>
  </si>
  <si>
    <t>Nov. 15, 2015TWD ($)</t>
  </si>
  <si>
    <t>Nov. 15, 2015USD ($)</t>
  </si>
  <si>
    <t>Uniwill</t>
  </si>
  <si>
    <t>Increase In amount of Paid Up Capital</t>
  </si>
  <si>
    <t>Jiangsu Law [Member]</t>
  </si>
  <si>
    <t>Ownership percentage</t>
  </si>
  <si>
    <t>100.00%</t>
  </si>
  <si>
    <t>Law Insurance Broker Co [Member]</t>
  </si>
  <si>
    <t>Sichuan Kangzhuang [Member]</t>
  </si>
  <si>
    <t>Noncontrolling Interest, Ownership Percentage by Parent</t>
  </si>
  <si>
    <t>AIlife | Uniwill</t>
  </si>
  <si>
    <t>AIlife | AHFL</t>
  </si>
  <si>
    <t>93.75%</t>
  </si>
  <si>
    <t>Percentage of remaining ownership interest acquired</t>
  </si>
  <si>
    <t>6.25%</t>
  </si>
  <si>
    <t>AHFL | AIlife</t>
  </si>
  <si>
    <t>Capital contributions</t>
  </si>
  <si>
    <t>Consideration for insurance brokerage licenses</t>
  </si>
  <si>
    <t>Legal deposits</t>
  </si>
  <si>
    <t>SUMMARY OF SIGNIFICANT ACCOUNTING POLICIES - (Details)</t>
  </si>
  <si>
    <t>Taiwan</t>
  </si>
  <si>
    <t>Foreign Currency Average Rate Translation</t>
  </si>
  <si>
    <t>Foreign Currency Exchange Rate, Translation</t>
  </si>
  <si>
    <t>China yuan [Member]</t>
  </si>
  <si>
    <t>Hong Kong, Dollars</t>
  </si>
  <si>
    <t>United States of America, Dollars</t>
  </si>
  <si>
    <t>SUMMARY OF SIGNIFICANT ACCOUNTING POLICIES - Concentration of Risk (Revenue) (Details) - USD ($)</t>
  </si>
  <si>
    <t>Concentration Risk [Line Items]</t>
  </si>
  <si>
    <t>Amount of Revenue</t>
  </si>
  <si>
    <t>Concentration risk percentage</t>
  </si>
  <si>
    <t>10.00%</t>
  </si>
  <si>
    <t>Revenues | Customer concentration | Farglory Life Insurance Co., Ltd. [Member]</t>
  </si>
  <si>
    <t>17.00%</t>
  </si>
  <si>
    <t>23.00%</t>
  </si>
  <si>
    <t>Revenues | Customer concentration | Taiwan Life Insurance Co., Ltd [Member]</t>
  </si>
  <si>
    <t>19.00%</t>
  </si>
  <si>
    <t>14.00%</t>
  </si>
  <si>
    <t>Revenues | Customer concentration | TransGlobe Life Insurance Inc [Member]</t>
  </si>
  <si>
    <t>13.00%</t>
  </si>
  <si>
    <t>SUMMARY OF SIGNIFICANT ACCOUNTING POLICIES - Concentration of Risk ( Accounts Receivable) (Details) - USD ($)</t>
  </si>
  <si>
    <t>Amount of Accounts Receivable</t>
  </si>
  <si>
    <t>Credit concentration | Accounts receivable | Taiwan Life Insurance Co., Ltd [Member]</t>
  </si>
  <si>
    <t>Percentage Of Accounts Receivable</t>
  </si>
  <si>
    <t>18.00%</t>
  </si>
  <si>
    <t>Credit concentration | Accounts receivable | TransGlobe Life Insurance Inc [Member]</t>
  </si>
  <si>
    <t>20.00%</t>
  </si>
  <si>
    <t>Credit concentration | Accounts receivable | Shin Kong Life Insurance Co., Ltd.</t>
  </si>
  <si>
    <t>16.00%</t>
  </si>
  <si>
    <t>11.00%</t>
  </si>
  <si>
    <t>Credit concentration | Accounts receivable | Farglory Life Insurance Co., Ltd. [Member]</t>
  </si>
  <si>
    <t>12.00%</t>
  </si>
  <si>
    <t>24.00%</t>
  </si>
  <si>
    <t>Credit concentration | Accounts receivable | AIA International Limited Taiwan Branch</t>
  </si>
  <si>
    <t>SUMMARY OF SIGNIFICANT ACCOUNTING POLICIES - Additional Information (Details)</t>
  </si>
  <si>
    <t>1 Months Ended</t>
  </si>
  <si>
    <t>Jan. 17, 2011</t>
  </si>
  <si>
    <t>Dec. 31, 2019HKD ($)¥ / shares</t>
  </si>
  <si>
    <t>Dec. 31, 2019USD ($)$ / shares</t>
  </si>
  <si>
    <t>Dec. 31, 2018USD ($)</t>
  </si>
  <si>
    <t>Dec. 31, 2019CNY (¥)</t>
  </si>
  <si>
    <t>Dec. 31, 2019TWD ($)</t>
  </si>
  <si>
    <t>Dec. 31, 2019USD ($)</t>
  </si>
  <si>
    <t>Jan. 01, 2019USD ($)</t>
  </si>
  <si>
    <t>Disclosure of Summary Of Significant Accounting Policies</t>
  </si>
  <si>
    <t>Cash, Uninsured Amount</t>
  </si>
  <si>
    <t>Lessor, Operating Lease, Term of Contract</t>
  </si>
  <si>
    <t>12 months</t>
  </si>
  <si>
    <t>Tax Benefit Percentage Expected to be Realized Upon Settlement</t>
  </si>
  <si>
    <t>50.00%</t>
  </si>
  <si>
    <t>Variable Interest Entity Activity Between VIE And Entity Expense Percentage</t>
  </si>
  <si>
    <t>90.00%</t>
  </si>
  <si>
    <t>Marketing and Advertising Expense</t>
  </si>
  <si>
    <t>VIE Agreements</t>
  </si>
  <si>
    <t>The term of this Agreement is 10 years, and may be renewed at CU WFOE's election.</t>
  </si>
  <si>
    <t>Debt Instrument, Term</t>
  </si>
  <si>
    <t>10 years</t>
  </si>
  <si>
    <t>Common Stockholders Equity Interest Par Value | (per share) | (per share)</t>
  </si>
  <si>
    <t>Operating Lease, Right-of-Use Asset</t>
  </si>
  <si>
    <t>Operating Lease, Liability</t>
  </si>
  <si>
    <t>Number of Operating Segments</t>
  </si>
  <si>
    <t>Marketable Securities, Noncurrent</t>
  </si>
  <si>
    <t>Credit concentration</t>
  </si>
  <si>
    <t>Cash, FDIC Insured Amount</t>
  </si>
  <si>
    <t>HONG KONG</t>
  </si>
  <si>
    <t>CHINA</t>
  </si>
  <si>
    <t>Cash, FDIC Insured Amount | ¥</t>
  </si>
  <si>
    <t>Maximum [Member]</t>
  </si>
  <si>
    <t>6 years</t>
  </si>
  <si>
    <t>Finite-Lived Intangible Asset, Useful Life</t>
  </si>
  <si>
    <t>5 years</t>
  </si>
  <si>
    <t>Property, Plant and Equipment, Useful Life</t>
  </si>
  <si>
    <t>Minimum [Member]</t>
  </si>
  <si>
    <t>1 year</t>
  </si>
  <si>
    <t>3 years</t>
  </si>
  <si>
    <t>CASH, CASH EQUIVALENTS AND RESTRICTED CASH EQUIVALENTS (Details)</t>
  </si>
  <si>
    <t>Dec. 14, 2018TWD ($)</t>
  </si>
  <si>
    <t>Dec. 14, 2018USD ($)</t>
  </si>
  <si>
    <t>Dec. 31, 2017USD ($)</t>
  </si>
  <si>
    <t>Cash in banks and on hand</t>
  </si>
  <si>
    <t>Cash equivalents - commercial paper</t>
  </si>
  <si>
    <t>Time deposits - with original maturities less than three months (see Note 4)</t>
  </si>
  <si>
    <t>Total cash and cash equivalents</t>
  </si>
  <si>
    <t>Total cash, cash equivalents and restricted cash shown in the statements of cash flows</t>
  </si>
  <si>
    <t>CASH, CASH EQUIVALENTS AND RESTRICTED CASH EQUIVALENTS - Additional Information (Details)</t>
  </si>
  <si>
    <t>Dec. 31, 2018TWD ($)</t>
  </si>
  <si>
    <t>Commercial Paper, at Carrying Value</t>
  </si>
  <si>
    <t>Maturity of Commercial Paper</t>
  </si>
  <si>
    <t>25 days</t>
  </si>
  <si>
    <t>Commercial Paper Interest Rate Stated Percentage</t>
  </si>
  <si>
    <t>0.70%</t>
  </si>
  <si>
    <t>Restricted Cash and Cash Equivalents, Current</t>
  </si>
  <si>
    <t>Time Deposits [Member]</t>
  </si>
  <si>
    <t>TIME DEPOSITS (Details) - USD ($)</t>
  </si>
  <si>
    <t>Total time deposits</t>
  </si>
  <si>
    <t>Less: Time deposits - original maturities less than three months (see Note 3)</t>
  </si>
  <si>
    <t>Time deposits - original maturities over three months but less than one year</t>
  </si>
  <si>
    <t>TIME DEPOSITS - Additonal Information - (Details) $ in Millions</t>
  </si>
  <si>
    <t>Restricted Cash</t>
  </si>
  <si>
    <t>PROPERTY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 Additional Information (Details) - USD ($)</t>
  </si>
  <si>
    <t>Property, Plant and Equipment [Member]</t>
  </si>
  <si>
    <t>Depreciation</t>
  </si>
  <si>
    <t>INTANGIBLE ASSETS, NET - Summary of Company's intangible assets (Details) - USD ($)</t>
  </si>
  <si>
    <t>Software</t>
  </si>
  <si>
    <t>Less: accumulated amortization</t>
  </si>
  <si>
    <t>Total intangible assets, net</t>
  </si>
  <si>
    <t>INTANGIBLE ASSETS, NET - Summary of Estimated future assets amortization (Details) - USD ($)</t>
  </si>
  <si>
    <t>2020</t>
  </si>
  <si>
    <t>2021</t>
  </si>
  <si>
    <t>2022</t>
  </si>
  <si>
    <t>2023</t>
  </si>
  <si>
    <t>2024</t>
  </si>
  <si>
    <t>Thereafter</t>
  </si>
  <si>
    <t>INTANGIBLE ASSETS, NET - Additonal Information - (Details) - USD ($)</t>
  </si>
  <si>
    <t>Computer Software, Intangible Asset [Member]</t>
  </si>
  <si>
    <t>Amortization of Intangible Assets</t>
  </si>
  <si>
    <t>LONG-TERM INVESTMENTS - Summary of Company's long-term investments (Details) - USD ($)</t>
  </si>
  <si>
    <t>Equity investments under cost method</t>
  </si>
  <si>
    <t>Government bonds held for available-for-sale</t>
  </si>
  <si>
    <t>REITs</t>
  </si>
  <si>
    <t>Total long-term investments</t>
  </si>
  <si>
    <t>LONG-TERM INVESTMENTS - Summary of change in carrying value of Equity investments accounted for the cost method due to foreign currency translation (Details) - USD ($)</t>
  </si>
  <si>
    <t>Investee Name</t>
  </si>
  <si>
    <t>Genius Insurance Broker Co., Ltd</t>
  </si>
  <si>
    <t>Investment Ownership Percentage</t>
  </si>
  <si>
    <t>15.64%</t>
  </si>
  <si>
    <t>Long-Term Investment In Equity Amount</t>
  </si>
  <si>
    <t>LONG-TERM INVESTMENTS - Summary of Government bonds fair value held for available-for-sale for unrealized gains and losses (Details) - USD ($)</t>
  </si>
  <si>
    <t>Dec. 31, 2017</t>
  </si>
  <si>
    <t>Long Term Investment [Line Items]</t>
  </si>
  <si>
    <t>Cost or Amortized Cost</t>
  </si>
  <si>
    <t>Unrealized gains</t>
  </si>
  <si>
    <t>Unrealized losses</t>
  </si>
  <si>
    <t>Total Fair Value</t>
  </si>
  <si>
    <t>US Treasury and Government [Member]</t>
  </si>
  <si>
    <t>LONG-TERM INVESTMENTS - Additonal Information - (Details)</t>
  </si>
  <si>
    <t>Regulatory Requirements Minimum Amount</t>
  </si>
  <si>
    <t>Real Estate Investment Property, Net</t>
  </si>
  <si>
    <t>Unrealized Gain (Loss) on Investments</t>
  </si>
  <si>
    <t>SHORT-TERM LOANS (Details) - USD ($)</t>
  </si>
  <si>
    <t>Short-term Debt [Line Items]</t>
  </si>
  <si>
    <t>Line of Credit, Current</t>
  </si>
  <si>
    <t>Current portion of long-term loans</t>
  </si>
  <si>
    <t>Total short term loans</t>
  </si>
  <si>
    <t>Credit facility, O-Bank [Member]</t>
  </si>
  <si>
    <t>Credit facility, FEIB [Member]</t>
  </si>
  <si>
    <t>Credit facility, CTBC [Member]</t>
  </si>
  <si>
    <t>Credit facility, KGI [Member]</t>
  </si>
  <si>
    <t>SHORT-TERM LOANS - Additional information (Details) ¥ in Millions</t>
  </si>
  <si>
    <t>Oct. 22, 2020TWD ($)</t>
  </si>
  <si>
    <t>Sep. 30, 2018USD ($)</t>
  </si>
  <si>
    <t>Sep. 30, 2017TWD ($)</t>
  </si>
  <si>
    <t>Oct. 22, 2020USD ($)</t>
  </si>
  <si>
    <t>Aug. 31, 2018CNY (¥)</t>
  </si>
  <si>
    <t>Aug. 31, 2018TWD ($)</t>
  </si>
  <si>
    <t>Aug. 31, 2018USD ($)</t>
  </si>
  <si>
    <t>Sep. 30, 2017USD ($)</t>
  </si>
  <si>
    <t>Short-term Debt</t>
  </si>
  <si>
    <t>O Bank [Member]</t>
  </si>
  <si>
    <t>Debt Instrument, Interest Rate, Effective Percentage</t>
  </si>
  <si>
    <t>2.83%</t>
  </si>
  <si>
    <t>3.63%</t>
  </si>
  <si>
    <t>Line of Credit Facility, Maximum Borrowing Capacity</t>
  </si>
  <si>
    <t>Debt Instrument, Description of Variable Rate Basis</t>
  </si>
  <si>
    <t>0.75%</t>
  </si>
  <si>
    <t>0.50%</t>
  </si>
  <si>
    <t>Cash Collateral for Borrowed Securities</t>
  </si>
  <si>
    <t>CTBC Bank [Member]</t>
  </si>
  <si>
    <t>3.20%</t>
  </si>
  <si>
    <t>3.26%</t>
  </si>
  <si>
    <t>CTBC Bank [Member] | LIBOR</t>
  </si>
  <si>
    <t>1.00%</t>
  </si>
  <si>
    <t>Eastern International Bank [Member]</t>
  </si>
  <si>
    <t>3.05%</t>
  </si>
  <si>
    <t>3.95%</t>
  </si>
  <si>
    <t>Eastern International Bank [Member] | LIBOR</t>
  </si>
  <si>
    <t>0.85%</t>
  </si>
  <si>
    <t>KGI Commercial Bank Co Ltd [Member]</t>
  </si>
  <si>
    <t>3.06%</t>
  </si>
  <si>
    <t>3.41%</t>
  </si>
  <si>
    <t>Face amount of debt</t>
  </si>
  <si>
    <t>Interest Expense, Short-term Borrowings</t>
  </si>
  <si>
    <t>KGI Commercial Bank Co Ltd [Member] | LIBOR</t>
  </si>
  <si>
    <t>0.90%</t>
  </si>
  <si>
    <t>SHORT-TERM LOANS - Current portion of long term loans (Details)</t>
  </si>
  <si>
    <t>Dec. 31, 2018CNY (¥)</t>
  </si>
  <si>
    <t>Jul. 20, 2016</t>
  </si>
  <si>
    <t>May 15, 2016</t>
  </si>
  <si>
    <t>Debt Instrument [Line Items]</t>
  </si>
  <si>
    <t>Outstanding balance</t>
  </si>
  <si>
    <t>Interest Expense, Long-term Debt</t>
  </si>
  <si>
    <t>Loan A</t>
  </si>
  <si>
    <t>Interest rate (as a percent)</t>
  </si>
  <si>
    <t>8.00%</t>
  </si>
  <si>
    <t>Loan B</t>
  </si>
  <si>
    <t>COMMISSIONS PAYABLE TO SALES PROFESSIONALS (Details) - USD ($)</t>
  </si>
  <si>
    <t>TW [Member]</t>
  </si>
  <si>
    <t>PRC</t>
  </si>
  <si>
    <t>Hong Kong</t>
  </si>
  <si>
    <t>OTHER CURRENT LIABILITIES (Details) - USD ($)</t>
  </si>
  <si>
    <t>Unearned revenue - AIATW</t>
  </si>
  <si>
    <t>Payroll payable and other benefits</t>
  </si>
  <si>
    <t>Accrued bonus</t>
  </si>
  <si>
    <t>Accrued business tax and tax withholdings</t>
  </si>
  <si>
    <t>Other accrued expenses</t>
  </si>
  <si>
    <t>Total other current liabilities</t>
  </si>
  <si>
    <t>OTHER CURRENT LIABILITIES - Revenue and the refunded (Details)</t>
  </si>
  <si>
    <t>Dec. 31, 2016TWD ($)</t>
  </si>
  <si>
    <t>Dec. 31, 2016USD ($)</t>
  </si>
  <si>
    <t>Revenue Amount</t>
  </si>
  <si>
    <t>Refund Amount</t>
  </si>
  <si>
    <t>Strategic Alliance Agreement [Member]</t>
  </si>
  <si>
    <t>Execution Fees</t>
  </si>
  <si>
    <t>Revenue VAT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Fourth Year [Member] | Strategic Alliance Agreement [Member]</t>
  </si>
  <si>
    <t>Jan. 1,
		2018</t>
  </si>
  <si>
    <t>Dec. 31,
		2018</t>
  </si>
  <si>
    <t>Fifth Year [Member] | Strategic Alliance Agreement [Member]</t>
  </si>
  <si>
    <t>Jan. 1,
		2019</t>
  </si>
  <si>
    <t>Sixth Year [Member] | Strategic Alliance Agreement [Member]</t>
  </si>
  <si>
    <t>Jan. 1,
		2020</t>
  </si>
  <si>
    <t>Dec. 31,
		2020</t>
  </si>
  <si>
    <t>Seventh Year [Member] | Strategic Alliance Agreement [Member]</t>
  </si>
  <si>
    <t>Jan. 1,
		2021</t>
  </si>
  <si>
    <t>Dec. 31,
		2021</t>
  </si>
  <si>
    <t>OTHER CURRENT LIABILITIES - Additional Information (Details)</t>
  </si>
  <si>
    <t>Jun. 14, 2017TWD ($)</t>
  </si>
  <si>
    <t>Jun. 10, 2013TWD ($)</t>
  </si>
  <si>
    <t>Feb. 23, 2016TWD ($)</t>
  </si>
  <si>
    <t>Feb. 23, 2016USD ($)</t>
  </si>
  <si>
    <t>Dec. 03, 2015TWD ($)</t>
  </si>
  <si>
    <t>Dec. 03, 2015USD ($)</t>
  </si>
  <si>
    <t>Jun. 10, 2013USD ($)</t>
  </si>
  <si>
    <t>Customer Refund Liability, Noncurrent</t>
  </si>
  <si>
    <t>Deferred Revenue, Revenue Recognized</t>
  </si>
  <si>
    <t>Basic Business Promotion Fees</t>
  </si>
  <si>
    <t>Accrued bonuses, current</t>
  </si>
  <si>
    <t>Accrued bonus for Ms. Chao (Note 14)</t>
  </si>
  <si>
    <t>Long-term Debt</t>
  </si>
  <si>
    <t>Accrued Bonuses</t>
  </si>
  <si>
    <t>Compensation Plan [Member]</t>
  </si>
  <si>
    <t>Bonus expense</t>
  </si>
  <si>
    <t>Accrued bonuses, Non current</t>
  </si>
  <si>
    <t>Debt Instrument, Interest Rate, Stated Percentage</t>
  </si>
  <si>
    <t>First Year [Member]</t>
  </si>
  <si>
    <t>Second Year [Member]</t>
  </si>
  <si>
    <t>Execution Fee Amount Paid</t>
  </si>
  <si>
    <t>Tax On Execution Fee</t>
  </si>
  <si>
    <t>Strategic Alliance Agreement [Member] | First Year [Member]</t>
  </si>
  <si>
    <t>Strategic Alliance Agreement [Member] | Second Year [Member]</t>
  </si>
  <si>
    <t>Strategic Alliance Agreement [Member] | Third Year [Member]</t>
  </si>
  <si>
    <t>Strategic Alliance Agreement [Member] | Fourth Year [Member]</t>
  </si>
  <si>
    <t>Strategic Alliance Agreement [Member] | Fifth Year [Member]</t>
  </si>
  <si>
    <t>AIATW [Member]</t>
  </si>
  <si>
    <t>Deferred Revenue, Noncurrent</t>
  </si>
  <si>
    <t>Deferred Revenue, Current</t>
  </si>
  <si>
    <t>Deferred Revenues Recognized</t>
  </si>
  <si>
    <t>OTHER LIABILITIES - Other noncurrent liabilities (Details) - USD ($)</t>
  </si>
  <si>
    <t>Unearned revenue - noncurrent (Note 10)</t>
  </si>
  <si>
    <t>Due to previous shareholders of AHFL</t>
  </si>
  <si>
    <t>Accrued bonus - noncurrent (Note 10)</t>
  </si>
  <si>
    <t>Net defined benefit liability</t>
  </si>
  <si>
    <t>Total other liabilities</t>
  </si>
  <si>
    <t>OTHER LIABILITIES - Additional Information (Details) $ in Millions</t>
  </si>
  <si>
    <t>Mar. 27, 2019TWD ($)</t>
  </si>
  <si>
    <t>Due to Officers or Stockholders</t>
  </si>
  <si>
    <t>Liability, Defined Benefit Pension Plan, Noncurrent</t>
  </si>
  <si>
    <t>PREFERRED STOCK - Additional Information (Details)</t>
  </si>
  <si>
    <t>Dec. 31, 2019Vote$ / sharesshares</t>
  </si>
  <si>
    <t>Dec. 31, 2018$ / sharesshares</t>
  </si>
  <si>
    <t>Jan. 28, 2011$ / sharesshares</t>
  </si>
  <si>
    <t>Class of Stock [Line Items]</t>
  </si>
  <si>
    <t>Preferred stock, par value (in dollars per share) | $ / shares</t>
  </si>
  <si>
    <t>Preferred Stock, Shares Outstanding</t>
  </si>
  <si>
    <t>Preferred Stock, Shares Issued</t>
  </si>
  <si>
    <t>Common Stock, Shares, Outstanding</t>
  </si>
  <si>
    <t>Mr.Mao [Member]</t>
  </si>
  <si>
    <t>Series A Preferred Stock [Member]</t>
  </si>
  <si>
    <t>Number of Votes per Share | Vote</t>
  </si>
  <si>
    <t>STATUTORY RESERVES - Additional Information (Details) - USD ($)</t>
  </si>
  <si>
    <t>Equity [Abstract]</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Statutory Reserves</t>
  </si>
  <si>
    <t>NON-CONTROLLING INTERESTS (Details) - USD ($)</t>
  </si>
  <si>
    <t>Non-Controlling Interests [Line Items]</t>
  </si>
  <si>
    <t>Net Income (Loss)</t>
  </si>
  <si>
    <t>Other Comprehensive Income (Loss)</t>
  </si>
  <si>
    <t>Noncontrolling Interests</t>
  </si>
  <si>
    <t>Law Enterprise [Member]</t>
  </si>
  <si>
    <t>% of Non-controlling Interests</t>
  </si>
  <si>
    <t>34.05%</t>
  </si>
  <si>
    <t>Law Broker [Member]</t>
  </si>
  <si>
    <t>PFAL [Member]</t>
  </si>
  <si>
    <t>49.00%</t>
  </si>
  <si>
    <t>MKI [Member]</t>
  </si>
  <si>
    <t>PA Taiwan [Member]</t>
  </si>
  <si>
    <t>PTC Nanjing [Member]</t>
  </si>
  <si>
    <t>REVENUE - Disaggregation information of revenue (Details) - USD ($)</t>
  </si>
  <si>
    <t>Unearned revenue - current (Note 11)</t>
  </si>
  <si>
    <t>REVENUE - Additional Information (Details) - USD ($)</t>
  </si>
  <si>
    <t>Jan. 01, 2018</t>
  </si>
  <si>
    <t>Cumulative effect of adopting the new revenue standard to the opening balance of retained earnings</t>
  </si>
  <si>
    <t>Contract assets</t>
  </si>
  <si>
    <t>LEASE - Operating lease right-of-use assets and lease liabilities (Details) - USD ($)</t>
  </si>
  <si>
    <t>Jan. 01, 2019</t>
  </si>
  <si>
    <t>Operating lease right-of-use assets</t>
  </si>
  <si>
    <t>Operating lease liabilities - noncurrent</t>
  </si>
  <si>
    <t>LEASE - Lease term and discount rate (Details)</t>
  </si>
  <si>
    <t>Weighted average remaining lease term, Operating lease</t>
  </si>
  <si>
    <t>2 years 10 months 28 days</t>
  </si>
  <si>
    <t>Weighted average discount rate, Operating lease</t>
  </si>
  <si>
    <t>2.85%</t>
  </si>
  <si>
    <t>LEASE - Supplemental cash flow information related to leases (Details)</t>
  </si>
  <si>
    <t>Cash paid for amounts included in the measurement of lease liabilities</t>
  </si>
  <si>
    <t>Operating cash flows related to operating leases</t>
  </si>
  <si>
    <t>LEASE - Minimum future lease payments (Details) - USD ($)</t>
  </si>
  <si>
    <t>Total minimum lease payments</t>
  </si>
  <si>
    <t>Less: Interest</t>
  </si>
  <si>
    <t>Present value of future minimum lease payments</t>
  </si>
  <si>
    <t>LEASE - Supplementary information (Details) - USD ($)</t>
  </si>
  <si>
    <t>Lessee, Operating Lease, Liability, Payment, Due, Rolling Maturity [Abstract]</t>
  </si>
  <si>
    <t>LEASE - Additional Information (Details) - USD ($)</t>
  </si>
  <si>
    <t>Operating Lease, Cost</t>
  </si>
  <si>
    <t>Rental expenses</t>
  </si>
  <si>
    <t>INCOME TAX (Details) - USD ($)</t>
  </si>
  <si>
    <t>Current</t>
  </si>
  <si>
    <t>Deferred</t>
  </si>
  <si>
    <t>Income Tax Expense (Benefit), Total</t>
  </si>
  <si>
    <t>Federal [Member]</t>
  </si>
  <si>
    <t>State [Member]</t>
  </si>
  <si>
    <t>Foreign [Member]</t>
  </si>
  <si>
    <t>INCOME TAX - Deferred tax assets and liabilities (Details) - USD ($)</t>
  </si>
  <si>
    <t>Deferred tax assets</t>
  </si>
  <si>
    <t>Net operating loss carry-forward</t>
  </si>
  <si>
    <t>Others</t>
  </si>
  <si>
    <t>Valuation allowance</t>
  </si>
  <si>
    <t>Net deferred tax assets - noncurrent</t>
  </si>
  <si>
    <t>Deferred tax liabilities - noncurrent</t>
  </si>
  <si>
    <t>INCOME TAX - Effective Income tax rate reconciliation (Details)</t>
  </si>
  <si>
    <t>US statutory rate</t>
  </si>
  <si>
    <t>21.00%</t>
  </si>
  <si>
    <t>Tax rate difference</t>
  </si>
  <si>
    <t>(1.00%)</t>
  </si>
  <si>
    <t>Tax base difference</t>
  </si>
  <si>
    <t>0.00%</t>
  </si>
  <si>
    <t>Income tax on undistributed earnings</t>
  </si>
  <si>
    <t>5.00%</t>
  </si>
  <si>
    <t>4.00%</t>
  </si>
  <si>
    <t>Loss in subsidiaries</t>
  </si>
  <si>
    <t>3.00%</t>
  </si>
  <si>
    <t>Un-deductible and non-taxable items</t>
  </si>
  <si>
    <t>Utilization of deferred tax not recognized in prior year</t>
  </si>
  <si>
    <t>(2.00%)</t>
  </si>
  <si>
    <t>True up of prior year income tax</t>
  </si>
  <si>
    <t>Withholding tax</t>
  </si>
  <si>
    <t>Effective tax rate</t>
  </si>
  <si>
    <t>31.00%</t>
  </si>
  <si>
    <t>40.00%</t>
  </si>
  <si>
    <t>INCOME TAX - Additional Information (Details) - USD ($)</t>
  </si>
  <si>
    <t>6 Months Ended</t>
  </si>
  <si>
    <t>Jun. 30, 2018</t>
  </si>
  <si>
    <t>Schedule of Income Tax [Line Items]</t>
  </si>
  <si>
    <t>Tax per financial statements</t>
  </si>
  <si>
    <t>Tax Basis Percentage On Revenue</t>
  </si>
  <si>
    <t>Deferred Tax Assets, Other</t>
  </si>
  <si>
    <t>Effective Income Tax Rate Reconciliation, At Federal Statutory Income Tax Rate</t>
  </si>
  <si>
    <t>Percentage Of Undistributed Earnings</t>
  </si>
  <si>
    <t>Undistributed Earnings, Diluted</t>
  </si>
  <si>
    <t>Income Tax Expense (Benefit)</t>
  </si>
  <si>
    <t>Accrued Income Taxes, Noncurrent</t>
  </si>
  <si>
    <t>Accrued Income Taxes, Current</t>
  </si>
  <si>
    <t>Taxes Payable, Current</t>
  </si>
  <si>
    <t>Scenario, Plan [Member]</t>
  </si>
  <si>
    <t>Reversal Of Undistributed Earnings Tax Liability</t>
  </si>
  <si>
    <t>Action Holdings Financial Limited [Member]</t>
  </si>
  <si>
    <t>Withholding Tax Liability</t>
  </si>
  <si>
    <t>Minimum [Member] | Taiwan</t>
  </si>
  <si>
    <t>Additional Income Tax Rate On Undistributed Earnings</t>
  </si>
  <si>
    <t>35.00%</t>
  </si>
  <si>
    <t>Maximum [Member] | Taiwan</t>
  </si>
  <si>
    <t>16.50%</t>
  </si>
  <si>
    <t>Subsidiary [Member]</t>
  </si>
  <si>
    <t>RELATED PARTY TRANSACTIONS - Due to related parties (Details) - USD ($)</t>
  </si>
  <si>
    <t>Related Party Transaction [Line Items]</t>
  </si>
  <si>
    <t>Less: Accrued bonus for Ms. Chao - noncurrent (Note 9)</t>
  </si>
  <si>
    <t>Due to related parties, Total</t>
  </si>
  <si>
    <t>Ms Lu [Member]</t>
  </si>
  <si>
    <t>Others [Member]</t>
  </si>
  <si>
    <t>RELATED PARTY TRANSACTIONS - Additional Information (Details) - USD ($)</t>
  </si>
  <si>
    <t>Cost of Goods and Services Sold</t>
  </si>
  <si>
    <t>Due to Related Parties, Current</t>
  </si>
  <si>
    <t>COMMITMENTS AND CONTINGENCIES (Details)</t>
  </si>
  <si>
    <t>Dec. 31, 2019USD ($)Y</t>
  </si>
  <si>
    <t>Surplus Bonus Percentage</t>
  </si>
  <si>
    <t>1.25%</t>
  </si>
  <si>
    <t>Compensation expenses</t>
  </si>
  <si>
    <t>Performance Bonus</t>
  </si>
  <si>
    <t>Number of years | Y</t>
  </si>
  <si>
    <t>FAIR VALUE OF FINANCIAL INSTRUMENTS (Details) - USD ($)</t>
  </si>
  <si>
    <t>Long-term investments:</t>
  </si>
  <si>
    <t>Carrying amount</t>
  </si>
  <si>
    <t>Assets</t>
  </si>
  <si>
    <t>Total cash equivalents, time deposits, and restricted cash equivalents</t>
  </si>
  <si>
    <t>Marketable securities (recorded in other current assets):</t>
  </si>
  <si>
    <t>Equity securities</t>
  </si>
  <si>
    <t>Mutual fund</t>
  </si>
  <si>
    <t>Total assets measured at fair value</t>
  </si>
  <si>
    <t>Fair Value, Inputs, Level 1 [Member] | Fair Value | Recurring</t>
  </si>
  <si>
    <t>Fair Value, Inputs, Level 2 [Member] | Fair Value | Recurring</t>
  </si>
  <si>
    <t>Fair Value, Inputs, Level 3 [Member] | Fair Value | Recurring</t>
  </si>
  <si>
    <t>SEGMENT REPORTING - Revenue by major customers by reporting segments (Details) - USD ($)</t>
  </si>
  <si>
    <t>Income (loss) from operations</t>
  </si>
  <si>
    <t>Total income from operations</t>
  </si>
  <si>
    <t>Net income (loss)</t>
  </si>
  <si>
    <t>Total net income</t>
  </si>
  <si>
    <t>Elimination adjustment</t>
  </si>
  <si>
    <t>SEGMENT REPORTING - Long term liabilities (Details) - USD ($)</t>
  </si>
  <si>
    <t>Long-lived assets</t>
  </si>
  <si>
    <t>Total long-lived assets</t>
  </si>
  <si>
    <t>Reportable assets</t>
  </si>
  <si>
    <t>Total reportable assets</t>
  </si>
  <si>
    <t>Capital Investment</t>
  </si>
  <si>
    <t>Total capital investments</t>
  </si>
  <si>
    <t>SUBSEQUENT EVENTS (Details) - USD ($)</t>
  </si>
  <si>
    <t>Jan. 31, 2020</t>
  </si>
  <si>
    <t>Proceeds from Short-term Debt</t>
  </si>
  <si>
    <t>Subsequent Event [Member] | O Bank Co Ltd [Member]</t>
  </si>
  <si>
    <t>2.48%</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0.00000_);(#,##0.00000)" numFmtId="167"/>
    <numFmt formatCode="_(&quot;¥ &quot;#,##0_);_(&quot;¥ &quot;(#,##0)" numFmtId="168"/>
    <numFmt formatCode="_(&quot;$ &quot;#,##0.00_);_(&quot;$ &quot;(#,##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65505414</v>
      </c>
    </row>
    <row r="11" spans="1:4">
      <c r="A11" s="4" t="s">
        <v>19</v>
      </c>
      <c r="B11" s="4" t="s">
        <v>20</v>
      </c>
    </row>
    <row r="12" spans="1:4">
      <c r="A12" s="4" t="s">
        <v>21</v>
      </c>
      <c r="B12" s="4" t="s">
        <v>20</v>
      </c>
    </row>
    <row r="13" spans="1:4">
      <c r="A13" s="4" t="s">
        <v>22</v>
      </c>
      <c r="B13" s="4" t="s">
        <v>23</v>
      </c>
    </row>
    <row r="14" spans="1:4">
      <c r="A14" s="4" t="s">
        <v>24</v>
      </c>
      <c r="B14" s="4" t="s">
        <v>13</v>
      </c>
    </row>
    <row r="15" spans="1:4">
      <c r="A15" s="4" t="s">
        <v>25</v>
      </c>
      <c r="B15" s="4" t="s">
        <v>23</v>
      </c>
    </row>
    <row r="16" spans="1:4">
      <c r="A16" s="4" t="s">
        <v>26</v>
      </c>
      <c r="C16" s="6" t="n">
        <v>2942173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615008</v>
      </c>
      <c r="C3" s="5" t="n">
        <v>16663942</v>
      </c>
    </row>
    <row r="4" spans="1:3">
      <c r="A4" s="4" t="s">
        <v>42</v>
      </c>
      <c r="B4" s="6" t="n">
        <v>38731658</v>
      </c>
      <c r="C4" s="6" t="n">
        <v>25740164</v>
      </c>
    </row>
    <row r="5" spans="1:3">
      <c r="A5" s="4" t="s">
        <v>43</v>
      </c>
      <c r="B5" s="6" t="n">
        <v>0</v>
      </c>
      <c r="C5" s="6" t="n">
        <v>3320802</v>
      </c>
    </row>
    <row r="6" spans="1:3">
      <c r="A6" s="4" t="s">
        <v>44</v>
      </c>
      <c r="B6" s="6" t="n">
        <v>22541558</v>
      </c>
      <c r="C6" s="6" t="n">
        <v>15332355</v>
      </c>
    </row>
    <row r="7" spans="1:3">
      <c r="A7" s="4" t="s">
        <v>45</v>
      </c>
      <c r="B7" s="6" t="n">
        <v>2101115</v>
      </c>
      <c r="C7" s="6" t="n">
        <v>1155678</v>
      </c>
    </row>
    <row r="8" spans="1:3">
      <c r="A8" s="4" t="s">
        <v>46</v>
      </c>
      <c r="B8" s="6" t="n">
        <v>75989339</v>
      </c>
      <c r="C8" s="6" t="n">
        <v>62212941</v>
      </c>
    </row>
    <row r="9" spans="1:3">
      <c r="A9" s="4" t="s">
        <v>47</v>
      </c>
      <c r="B9" s="6" t="n">
        <v>1402866</v>
      </c>
      <c r="C9" s="6" t="n">
        <v>1195695</v>
      </c>
    </row>
    <row r="10" spans="1:3">
      <c r="A10" s="4" t="s">
        <v>48</v>
      </c>
      <c r="B10" s="6" t="n">
        <v>518264</v>
      </c>
      <c r="C10" s="6" t="n">
        <v>575985</v>
      </c>
    </row>
    <row r="11" spans="1:3">
      <c r="A11" s="4" t="s">
        <v>49</v>
      </c>
      <c r="B11" s="6" t="n">
        <v>5522665</v>
      </c>
      <c r="C11" s="6" t="n">
        <v>0</v>
      </c>
    </row>
    <row r="12" spans="1:3">
      <c r="A12" s="4" t="s">
        <v>50</v>
      </c>
      <c r="B12" s="6" t="n">
        <v>2693082</v>
      </c>
      <c r="C12" s="6" t="n">
        <v>2477558</v>
      </c>
    </row>
    <row r="13" spans="1:3">
      <c r="A13" s="4" t="s">
        <v>51</v>
      </c>
      <c r="B13" s="6" t="n">
        <v>43492</v>
      </c>
      <c r="C13" s="6" t="n">
        <v>655027</v>
      </c>
    </row>
    <row r="14" spans="1:3">
      <c r="A14" s="4" t="s">
        <v>52</v>
      </c>
      <c r="B14" s="6" t="n">
        <v>3072714</v>
      </c>
      <c r="C14" s="6" t="n">
        <v>1764638</v>
      </c>
    </row>
    <row r="15" spans="1:3">
      <c r="A15" s="4" t="s">
        <v>53</v>
      </c>
      <c r="B15" s="6" t="n">
        <v>89242422</v>
      </c>
      <c r="C15" s="6" t="n">
        <v>68881844</v>
      </c>
    </row>
    <row r="16" spans="1:3">
      <c r="A16" s="3" t="s">
        <v>54</v>
      </c>
    </row>
    <row r="17" spans="1:3">
      <c r="A17" s="4" t="s">
        <v>55</v>
      </c>
      <c r="B17" s="6" t="n">
        <v>12545730</v>
      </c>
      <c r="C17" s="6" t="n">
        <v>8014480</v>
      </c>
    </row>
    <row r="18" spans="1:3">
      <c r="A18" s="4" t="s">
        <v>56</v>
      </c>
      <c r="B18" s="6" t="n">
        <v>8100000</v>
      </c>
      <c r="C18" s="6" t="n">
        <v>8435587</v>
      </c>
    </row>
    <row r="19" spans="1:3">
      <c r="A19" s="4" t="s">
        <v>57</v>
      </c>
      <c r="B19" s="6" t="n">
        <v>2389304</v>
      </c>
      <c r="C19" s="6" t="n">
        <v>1599146</v>
      </c>
    </row>
    <row r="20" spans="1:3">
      <c r="A20" s="4" t="s">
        <v>58</v>
      </c>
      <c r="B20" s="6" t="n">
        <v>2242034</v>
      </c>
      <c r="C20" s="6" t="n">
        <v>0</v>
      </c>
    </row>
    <row r="21" spans="1:3">
      <c r="A21" s="4" t="s">
        <v>59</v>
      </c>
      <c r="B21" s="6" t="n">
        <v>462859</v>
      </c>
      <c r="C21" s="6" t="n">
        <v>398934</v>
      </c>
    </row>
    <row r="22" spans="1:3">
      <c r="A22" s="4" t="s">
        <v>60</v>
      </c>
      <c r="B22" s="6" t="n">
        <v>11657184</v>
      </c>
      <c r="C22" s="6" t="n">
        <v>7814867</v>
      </c>
    </row>
    <row r="23" spans="1:3">
      <c r="A23" s="4" t="s">
        <v>61</v>
      </c>
      <c r="B23" s="6" t="n">
        <v>37397111</v>
      </c>
      <c r="C23" s="6" t="n">
        <v>26263014</v>
      </c>
    </row>
    <row r="24" spans="1:3">
      <c r="A24" s="4" t="s">
        <v>62</v>
      </c>
      <c r="B24" s="6" t="n">
        <v>3048632</v>
      </c>
      <c r="C24" s="6" t="n">
        <v>0</v>
      </c>
    </row>
    <row r="25" spans="1:3">
      <c r="A25" s="4" t="s">
        <v>63</v>
      </c>
      <c r="B25" s="6" t="n">
        <v>815451</v>
      </c>
      <c r="C25" s="6" t="n">
        <v>1007323</v>
      </c>
    </row>
    <row r="26" spans="1:3">
      <c r="A26" s="4" t="s">
        <v>64</v>
      </c>
      <c r="B26" s="6" t="n">
        <v>2229736</v>
      </c>
      <c r="C26" s="6" t="n">
        <v>2668677</v>
      </c>
    </row>
    <row r="27" spans="1:3">
      <c r="A27" s="4" t="s">
        <v>65</v>
      </c>
      <c r="B27" s="6" t="n">
        <v>43490930</v>
      </c>
      <c r="C27" s="6" t="n">
        <v>29939014</v>
      </c>
    </row>
    <row r="28" spans="1:3">
      <c r="A28" s="4" t="s">
        <v>66</v>
      </c>
      <c r="B28" s="4" t="s">
        <v>67</v>
      </c>
      <c r="C28" s="4" t="s">
        <v>67</v>
      </c>
    </row>
    <row r="29" spans="1:3">
      <c r="A29" s="3" t="s">
        <v>68</v>
      </c>
    </row>
    <row r="30" spans="1:3">
      <c r="A30" s="4" t="s">
        <v>69</v>
      </c>
      <c r="B30" s="6" t="n">
        <v>10</v>
      </c>
      <c r="C30" s="6" t="n">
        <v>10</v>
      </c>
    </row>
    <row r="31" spans="1:3">
      <c r="A31" s="4" t="s">
        <v>70</v>
      </c>
      <c r="B31" s="6" t="n">
        <v>294</v>
      </c>
      <c r="C31" s="6" t="n">
        <v>295</v>
      </c>
    </row>
    <row r="32" spans="1:3">
      <c r="A32" s="4" t="s">
        <v>71</v>
      </c>
      <c r="B32" s="6" t="n">
        <v>8190449</v>
      </c>
      <c r="C32" s="6" t="n">
        <v>8190449</v>
      </c>
    </row>
    <row r="33" spans="1:3">
      <c r="A33" s="4" t="s">
        <v>72</v>
      </c>
      <c r="B33" s="6" t="n">
        <v>8228904</v>
      </c>
      <c r="C33" s="6" t="n">
        <v>7299123</v>
      </c>
    </row>
    <row r="34" spans="1:3">
      <c r="A34" s="4" t="s">
        <v>73</v>
      </c>
      <c r="B34" s="6" t="n">
        <v>9402294</v>
      </c>
      <c r="C34" s="6" t="n">
        <v>7273227</v>
      </c>
    </row>
    <row r="35" spans="1:3">
      <c r="A35" s="4" t="s">
        <v>74</v>
      </c>
      <c r="B35" s="6" t="n">
        <v>417015</v>
      </c>
      <c r="C35" s="6" t="n">
        <v>-171318</v>
      </c>
    </row>
    <row r="36" spans="1:3">
      <c r="A36" s="4" t="s">
        <v>75</v>
      </c>
      <c r="B36" s="6" t="n">
        <v>26238966</v>
      </c>
      <c r="C36" s="6" t="n">
        <v>22591786</v>
      </c>
    </row>
    <row r="37" spans="1:3">
      <c r="A37" s="4" t="s">
        <v>76</v>
      </c>
      <c r="B37" s="6" t="n">
        <v>19512526</v>
      </c>
      <c r="C37" s="6" t="n">
        <v>16351044</v>
      </c>
    </row>
    <row r="38" spans="1:3">
      <c r="A38" s="4" t="s">
        <v>77</v>
      </c>
      <c r="B38" s="6" t="n">
        <v>45751492</v>
      </c>
      <c r="C38" s="6" t="n">
        <v>38942830</v>
      </c>
    </row>
    <row r="39" spans="1:3">
      <c r="A39" s="4" t="s">
        <v>78</v>
      </c>
      <c r="B39" s="5" t="n">
        <v>89242422</v>
      </c>
      <c r="C39" s="5" t="n">
        <v>688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66</v>
      </c>
    </row>
    <row r="4" spans="1:2">
      <c r="A4" s="4" t="s">
        <v>66</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1e-05</v>
      </c>
      <c r="C3" s="7" t="n">
        <v>1e-05</v>
      </c>
    </row>
    <row r="4" spans="1:3">
      <c r="A4" s="4" t="s">
        <v>82</v>
      </c>
      <c r="B4" s="6" t="n">
        <v>10000000</v>
      </c>
      <c r="C4" s="6" t="n">
        <v>10000000</v>
      </c>
    </row>
    <row r="5" spans="1:3">
      <c r="A5" s="4" t="s">
        <v>83</v>
      </c>
      <c r="B5" s="6" t="n">
        <v>1000000</v>
      </c>
      <c r="C5" s="6" t="n">
        <v>1000000</v>
      </c>
    </row>
    <row r="6" spans="1:3">
      <c r="A6" s="4" t="s">
        <v>84</v>
      </c>
      <c r="B6" s="6" t="n">
        <v>1000000</v>
      </c>
      <c r="C6" s="6" t="n">
        <v>1000000</v>
      </c>
    </row>
    <row r="7" spans="1:3">
      <c r="A7" s="4" t="s">
        <v>85</v>
      </c>
      <c r="B7" s="7" t="n">
        <v>1e-05</v>
      </c>
      <c r="C7" s="7" t="n">
        <v>1e-05</v>
      </c>
    </row>
    <row r="8" spans="1:3">
      <c r="A8" s="4" t="s">
        <v>86</v>
      </c>
      <c r="B8" s="6" t="n">
        <v>100000000</v>
      </c>
      <c r="C8" s="6" t="n">
        <v>100000000</v>
      </c>
    </row>
    <row r="9" spans="1:3">
      <c r="A9" s="4" t="s">
        <v>87</v>
      </c>
      <c r="B9" s="6" t="n">
        <v>29421736</v>
      </c>
      <c r="C9" s="6" t="n">
        <v>29452669</v>
      </c>
    </row>
    <row r="10" spans="1:3">
      <c r="A10" s="4" t="s">
        <v>88</v>
      </c>
      <c r="B10" s="6" t="n">
        <v>29421736</v>
      </c>
      <c r="C10" s="6"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row r="6" spans="1:2">
      <c r="A6" s="4" t="s">
        <v>282</v>
      </c>
    </row>
    <row r="7" spans="1:2">
      <c r="A7" s="4" t="s">
        <v>280</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19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95919338</v>
      </c>
      <c r="C4" s="5" t="n">
        <v>78667731</v>
      </c>
    </row>
    <row r="5" spans="1:3">
      <c r="A5" s="4" t="s">
        <v>92</v>
      </c>
      <c r="B5" s="6" t="n">
        <v>65342976</v>
      </c>
      <c r="C5" s="6" t="n">
        <v>49314709</v>
      </c>
    </row>
    <row r="6" spans="1:3">
      <c r="A6" s="4" t="s">
        <v>93</v>
      </c>
      <c r="B6" s="6" t="n">
        <v>30576362</v>
      </c>
      <c r="C6" s="6" t="n">
        <v>29353022</v>
      </c>
    </row>
    <row r="7" spans="1:3">
      <c r="A7" s="3" t="s">
        <v>94</v>
      </c>
    </row>
    <row r="8" spans="1:3">
      <c r="A8" s="4" t="s">
        <v>95</v>
      </c>
      <c r="B8" s="6" t="n">
        <v>2707176</v>
      </c>
      <c r="C8" s="6" t="n">
        <v>3560840</v>
      </c>
    </row>
    <row r="9" spans="1:3">
      <c r="A9" s="4" t="s">
        <v>96</v>
      </c>
      <c r="B9" s="6" t="n">
        <v>20214659</v>
      </c>
      <c r="C9" s="6" t="n">
        <v>17854923</v>
      </c>
    </row>
    <row r="10" spans="1:3">
      <c r="A10" s="4" t="s">
        <v>97</v>
      </c>
      <c r="B10" s="6" t="n">
        <v>22921835</v>
      </c>
      <c r="C10" s="6" t="n">
        <v>21415763</v>
      </c>
    </row>
    <row r="11" spans="1:3">
      <c r="A11" s="4" t="s">
        <v>98</v>
      </c>
      <c r="B11" s="6" t="n">
        <v>7654527</v>
      </c>
      <c r="C11" s="6" t="n">
        <v>7937259</v>
      </c>
    </row>
    <row r="12" spans="1:3">
      <c r="A12" s="3" t="s">
        <v>99</v>
      </c>
    </row>
    <row r="13" spans="1:3">
      <c r="A13" s="4" t="s">
        <v>100</v>
      </c>
      <c r="B13" s="6" t="n">
        <v>453184</v>
      </c>
      <c r="C13" s="6" t="n">
        <v>446859</v>
      </c>
    </row>
    <row r="14" spans="1:3">
      <c r="A14" s="4" t="s">
        <v>101</v>
      </c>
      <c r="B14" s="6" t="n">
        <v>-208008</v>
      </c>
      <c r="C14" s="6" t="n">
        <v>-130523</v>
      </c>
    </row>
    <row r="15" spans="1:3">
      <c r="A15" s="4" t="s">
        <v>102</v>
      </c>
      <c r="B15" s="6" t="n">
        <v>367557</v>
      </c>
      <c r="C15" s="6" t="n">
        <v>354224</v>
      </c>
    </row>
    <row r="16" spans="1:3">
      <c r="A16" s="4" t="s">
        <v>103</v>
      </c>
      <c r="B16" s="6" t="n">
        <v>333826</v>
      </c>
      <c r="C16" s="6" t="n">
        <v>418999</v>
      </c>
    </row>
    <row r="17" spans="1:3">
      <c r="A17" s="4" t="s">
        <v>104</v>
      </c>
      <c r="B17" s="6" t="n">
        <v>946559</v>
      </c>
      <c r="C17" s="6" t="n">
        <v>1089559</v>
      </c>
    </row>
    <row r="18" spans="1:3">
      <c r="A18" s="4" t="s">
        <v>105</v>
      </c>
      <c r="B18" s="6" t="n">
        <v>8601086</v>
      </c>
      <c r="C18" s="6" t="n">
        <v>9026818</v>
      </c>
    </row>
    <row r="19" spans="1:3">
      <c r="A19" s="4" t="s">
        <v>106</v>
      </c>
      <c r="B19" s="6" t="n">
        <v>-2704297</v>
      </c>
      <c r="C19" s="6" t="n">
        <v>-3610172</v>
      </c>
    </row>
    <row r="20" spans="1:3">
      <c r="A20" s="4" t="s">
        <v>107</v>
      </c>
      <c r="B20" s="6" t="n">
        <v>5896789</v>
      </c>
    </row>
    <row r="21" spans="1:3">
      <c r="A21" s="4" t="s">
        <v>108</v>
      </c>
      <c r="B21" s="6" t="n">
        <v>-2837941</v>
      </c>
    </row>
    <row r="22" spans="1:3">
      <c r="A22" s="4" t="s">
        <v>109</v>
      </c>
      <c r="B22" s="6" t="n">
        <v>3058848</v>
      </c>
      <c r="C22" s="6" t="n">
        <v>2371405</v>
      </c>
    </row>
    <row r="23" spans="1:3">
      <c r="A23" s="3" t="s">
        <v>110</v>
      </c>
    </row>
    <row r="24" spans="1:3">
      <c r="A24" s="4" t="s">
        <v>111</v>
      </c>
      <c r="B24" s="6" t="n">
        <v>1010688</v>
      </c>
      <c r="C24" s="6" t="n">
        <v>-1217733</v>
      </c>
    </row>
    <row r="25" spans="1:3">
      <c r="A25" s="4" t="s">
        <v>112</v>
      </c>
      <c r="B25" s="6" t="n">
        <v>-4999</v>
      </c>
      <c r="C25" s="6" t="n">
        <v>542</v>
      </c>
    </row>
    <row r="26" spans="1:3">
      <c r="A26" s="4" t="s">
        <v>110</v>
      </c>
      <c r="B26" s="6" t="n">
        <v>1005689</v>
      </c>
      <c r="C26" s="6" t="n">
        <v>-1217191</v>
      </c>
    </row>
    <row r="27" spans="1:3">
      <c r="A27" s="4" t="s">
        <v>113</v>
      </c>
      <c r="B27" s="6" t="n">
        <v>6902478</v>
      </c>
      <c r="C27" s="6" t="n">
        <v>4199456</v>
      </c>
    </row>
    <row r="28" spans="1:3">
      <c r="A28" s="4" t="s">
        <v>114</v>
      </c>
      <c r="B28" s="6" t="n">
        <v>-3255297</v>
      </c>
      <c r="C28" s="6" t="n">
        <v>-2615388</v>
      </c>
    </row>
    <row r="29" spans="1:3">
      <c r="A29" s="4" t="s">
        <v>115</v>
      </c>
      <c r="B29" s="5" t="n">
        <v>3647181</v>
      </c>
      <c r="C29" s="5" t="n">
        <v>1584068</v>
      </c>
    </row>
    <row r="30" spans="1:3">
      <c r="A30" s="3" t="s">
        <v>116</v>
      </c>
    </row>
    <row r="31" spans="1:3">
      <c r="A31" s="4" t="s">
        <v>117</v>
      </c>
      <c r="B31" s="6" t="n">
        <v>29429448</v>
      </c>
      <c r="C31" s="6" t="n">
        <v>29452669</v>
      </c>
    </row>
    <row r="32" spans="1:3">
      <c r="A32" s="4" t="s">
        <v>118</v>
      </c>
      <c r="B32" s="6" t="n">
        <v>29429448</v>
      </c>
      <c r="C32" s="6" t="n">
        <v>29452669</v>
      </c>
    </row>
    <row r="33" spans="1:3">
      <c r="A33" s="3" t="s">
        <v>119</v>
      </c>
    </row>
    <row r="34" spans="1:3">
      <c r="A34" s="4" t="s">
        <v>117</v>
      </c>
      <c r="B34" s="8" t="n">
        <v>0.101</v>
      </c>
      <c r="C34" s="8" t="n">
        <v>0.078</v>
      </c>
    </row>
    <row r="35" spans="1:3">
      <c r="A35" s="4" t="s">
        <v>118</v>
      </c>
      <c r="B35" s="8" t="n">
        <v>0.101</v>
      </c>
      <c r="C35" s="8" t="n">
        <v>0.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4"/>
    <col customWidth="1" max="6" min="6" width="20"/>
    <col customWidth="1" max="7" min="7" width="20"/>
    <col customWidth="1" max="8" min="8" width="21"/>
    <col customWidth="1" max="9" min="9" width="21"/>
  </cols>
  <sheetData>
    <row r="1" spans="1:9">
      <c r="A1" s="1" t="s">
        <v>352</v>
      </c>
      <c r="B1" s="2" t="s">
        <v>353</v>
      </c>
      <c r="C1" s="2" t="s">
        <v>354</v>
      </c>
      <c r="D1" s="2" t="s">
        <v>355</v>
      </c>
      <c r="E1" s="2" t="s">
        <v>2</v>
      </c>
      <c r="F1" s="2" t="s">
        <v>356</v>
      </c>
      <c r="G1" s="2" t="s">
        <v>357</v>
      </c>
      <c r="H1" s="2" t="s">
        <v>358</v>
      </c>
      <c r="I1" s="2" t="s">
        <v>359</v>
      </c>
    </row>
    <row r="2" spans="1:9">
      <c r="A2" s="4" t="s">
        <v>360</v>
      </c>
    </row>
    <row r="3" spans="1:9">
      <c r="A3" s="4" t="s">
        <v>361</v>
      </c>
      <c r="H3" s="5" t="n">
        <v>400000000</v>
      </c>
      <c r="I3" s="5" t="n">
        <v>13300000</v>
      </c>
    </row>
    <row r="4" spans="1:9">
      <c r="A4" s="4" t="s">
        <v>362</v>
      </c>
    </row>
    <row r="5" spans="1:9">
      <c r="A5" s="4" t="s">
        <v>363</v>
      </c>
      <c r="E5" s="4" t="s">
        <v>364</v>
      </c>
    </row>
    <row r="6" spans="1:9">
      <c r="A6" s="4" t="s">
        <v>365</v>
      </c>
    </row>
    <row r="7" spans="1:9">
      <c r="A7" s="4" t="s">
        <v>363</v>
      </c>
      <c r="E7" s="4" t="s">
        <v>364</v>
      </c>
    </row>
    <row r="8" spans="1:9">
      <c r="A8" s="4" t="s">
        <v>366</v>
      </c>
    </row>
    <row r="9" spans="1:9">
      <c r="A9" s="4" t="s">
        <v>367</v>
      </c>
      <c r="E9" s="4" t="s">
        <v>364</v>
      </c>
    </row>
    <row r="10" spans="1:9">
      <c r="A10" s="4" t="s">
        <v>368</v>
      </c>
    </row>
    <row r="11" spans="1:9">
      <c r="A11" s="4" t="s">
        <v>361</v>
      </c>
      <c r="D11" s="5" t="n">
        <v>3300000</v>
      </c>
    </row>
    <row r="12" spans="1:9">
      <c r="A12" s="4" t="s">
        <v>369</v>
      </c>
    </row>
    <row r="13" spans="1:9">
      <c r="A13" s="4" t="s">
        <v>363</v>
      </c>
      <c r="F13" s="4" t="s">
        <v>370</v>
      </c>
      <c r="G13" s="4" t="s">
        <v>370</v>
      </c>
    </row>
    <row r="14" spans="1:9">
      <c r="A14" s="4" t="s">
        <v>371</v>
      </c>
      <c r="F14" s="4" t="s">
        <v>372</v>
      </c>
      <c r="G14" s="4" t="s">
        <v>372</v>
      </c>
    </row>
    <row r="15" spans="1:9">
      <c r="A15" s="4" t="s">
        <v>373</v>
      </c>
    </row>
    <row r="16" spans="1:9">
      <c r="A16" s="4" t="s">
        <v>374</v>
      </c>
      <c r="F16" s="5" t="n">
        <v>15000000</v>
      </c>
      <c r="G16" s="5" t="n">
        <v>485909</v>
      </c>
    </row>
    <row r="17" spans="1:9">
      <c r="A17" s="4" t="s">
        <v>368</v>
      </c>
    </row>
    <row r="18" spans="1:9">
      <c r="A18" s="4" t="s">
        <v>375</v>
      </c>
      <c r="B18" s="5" t="n">
        <v>450000</v>
      </c>
      <c r="C18" s="5" t="n">
        <v>14535</v>
      </c>
    </row>
    <row r="19" spans="1:9">
      <c r="A19" s="4" t="s">
        <v>376</v>
      </c>
      <c r="B19" s="5" t="n">
        <v>200000</v>
      </c>
      <c r="C19" s="5" t="n">
        <v>6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7</v>
      </c>
      <c r="B1" s="2" t="s">
        <v>1</v>
      </c>
    </row>
    <row r="2" spans="1:3">
      <c r="B2" s="2" t="s">
        <v>2</v>
      </c>
      <c r="C2" s="2" t="s">
        <v>39</v>
      </c>
    </row>
    <row r="3" spans="1:3">
      <c r="A3" s="4" t="s">
        <v>378</v>
      </c>
    </row>
    <row r="4" spans="1:3">
      <c r="A4" s="4" t="s">
        <v>379</v>
      </c>
      <c r="B4" s="9" t="n">
        <v>30.88782</v>
      </c>
      <c r="C4" s="9" t="n">
        <v>30.13172</v>
      </c>
    </row>
    <row r="5" spans="1:3">
      <c r="A5" s="4" t="s">
        <v>380</v>
      </c>
      <c r="B5" s="9" t="n">
        <v>29.95314</v>
      </c>
      <c r="C5" s="9" t="n">
        <v>30.56492</v>
      </c>
    </row>
    <row r="6" spans="1:3">
      <c r="A6" s="4" t="s">
        <v>381</v>
      </c>
    </row>
    <row r="7" spans="1:3">
      <c r="A7" s="4" t="s">
        <v>379</v>
      </c>
      <c r="B7" s="9" t="n">
        <v>6.90721</v>
      </c>
      <c r="C7" s="9" t="n">
        <v>6.61464</v>
      </c>
    </row>
    <row r="8" spans="1:3">
      <c r="A8" s="4" t="s">
        <v>380</v>
      </c>
      <c r="B8" s="9" t="n">
        <v>6.96676</v>
      </c>
      <c r="C8" s="9" t="n">
        <v>6.87644</v>
      </c>
    </row>
    <row r="9" spans="1:3">
      <c r="A9" s="4" t="s">
        <v>382</v>
      </c>
    </row>
    <row r="10" spans="1:3">
      <c r="A10" s="4" t="s">
        <v>379</v>
      </c>
      <c r="B10" s="9" t="n">
        <v>7.83459</v>
      </c>
      <c r="C10" s="9" t="n">
        <v>7.83704</v>
      </c>
    </row>
    <row r="11" spans="1:3">
      <c r="A11" s="4" t="s">
        <v>380</v>
      </c>
      <c r="B11" s="9" t="n">
        <v>7.78722</v>
      </c>
      <c r="C11" s="9" t="n">
        <v>7.83125</v>
      </c>
    </row>
    <row r="12" spans="1:3">
      <c r="A12" s="4" t="s">
        <v>383</v>
      </c>
    </row>
    <row r="13" spans="1:3">
      <c r="A13" s="4" t="s">
        <v>379</v>
      </c>
      <c r="B13" s="6" t="n">
        <v>1</v>
      </c>
      <c r="C13" s="6" t="n">
        <v>1</v>
      </c>
    </row>
    <row r="14" spans="1:3">
      <c r="A14" s="4" t="s">
        <v>380</v>
      </c>
      <c r="B14" s="6" t="n">
        <v>1</v>
      </c>
      <c r="C14"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9</v>
      </c>
    </row>
    <row r="3" spans="1:3">
      <c r="A3" s="3" t="s">
        <v>385</v>
      </c>
    </row>
    <row r="4" spans="1:3">
      <c r="A4" s="4" t="s">
        <v>386</v>
      </c>
      <c r="B4" s="5" t="n">
        <v>95919338</v>
      </c>
      <c r="C4" s="5" t="n">
        <v>78667731</v>
      </c>
    </row>
    <row r="5" spans="1:3">
      <c r="A5" s="4" t="s">
        <v>387</v>
      </c>
      <c r="B5" s="4" t="s">
        <v>388</v>
      </c>
      <c r="C5" s="4" t="s">
        <v>388</v>
      </c>
    </row>
    <row r="6" spans="1:3">
      <c r="A6" s="4" t="s">
        <v>389</v>
      </c>
    </row>
    <row r="7" spans="1:3">
      <c r="A7" s="3" t="s">
        <v>385</v>
      </c>
    </row>
    <row r="8" spans="1:3">
      <c r="A8" s="4" t="s">
        <v>386</v>
      </c>
      <c r="B8" s="5" t="n">
        <v>16452723</v>
      </c>
      <c r="C8" s="5" t="n">
        <v>18432050</v>
      </c>
    </row>
    <row r="9" spans="1:3">
      <c r="A9" s="4" t="s">
        <v>387</v>
      </c>
      <c r="B9" s="4" t="s">
        <v>390</v>
      </c>
      <c r="C9" s="4" t="s">
        <v>391</v>
      </c>
    </row>
    <row r="10" spans="1:3">
      <c r="A10" s="4" t="s">
        <v>392</v>
      </c>
    </row>
    <row r="11" spans="1:3">
      <c r="A11" s="3" t="s">
        <v>385</v>
      </c>
    </row>
    <row r="12" spans="1:3">
      <c r="A12" s="4" t="s">
        <v>386</v>
      </c>
      <c r="B12" s="5" t="n">
        <v>18562429</v>
      </c>
      <c r="C12" s="5" t="n">
        <v>11024333</v>
      </c>
    </row>
    <row r="13" spans="1:3">
      <c r="A13" s="4" t="s">
        <v>387</v>
      </c>
      <c r="B13" s="4" t="s">
        <v>393</v>
      </c>
      <c r="C13" s="4" t="s">
        <v>394</v>
      </c>
    </row>
    <row r="14" spans="1:3">
      <c r="A14" s="4" t="s">
        <v>395</v>
      </c>
    </row>
    <row r="15" spans="1:3">
      <c r="A15" s="3" t="s">
        <v>385</v>
      </c>
    </row>
    <row r="16" spans="1:3">
      <c r="A16" s="4" t="s">
        <v>386</v>
      </c>
      <c r="B16" s="5" t="n">
        <v>13391873</v>
      </c>
      <c r="C16" s="5" t="n">
        <v>10280105</v>
      </c>
    </row>
    <row r="17" spans="1:3">
      <c r="A17" s="4" t="s">
        <v>387</v>
      </c>
      <c r="B17" s="4" t="s">
        <v>394</v>
      </c>
      <c r="C17" s="4" t="s">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36"/>
    <col customWidth="1" max="5" min="5" width="28"/>
    <col customWidth="1" max="6" min="6" width="46"/>
    <col customWidth="1" max="7" min="7" width="27"/>
    <col customWidth="1" max="8" min="8" width="16"/>
    <col customWidth="1" max="9" min="9" width="33"/>
    <col customWidth="1" max="10" min="10" width="13"/>
  </cols>
  <sheetData>
    <row r="1" spans="1:10">
      <c r="A1" s="1" t="s">
        <v>120</v>
      </c>
      <c r="B1" s="2" t="s">
        <v>121</v>
      </c>
      <c r="C1" s="2" t="s">
        <v>122</v>
      </c>
      <c r="D1" s="2" t="s">
        <v>123</v>
      </c>
      <c r="E1" s="2" t="s">
        <v>124</v>
      </c>
      <c r="F1" s="2" t="s">
        <v>125</v>
      </c>
      <c r="G1" s="2" t="s">
        <v>126</v>
      </c>
      <c r="H1" s="2" t="s">
        <v>127</v>
      </c>
      <c r="I1" s="2" t="s">
        <v>128</v>
      </c>
      <c r="J1" s="2" t="s">
        <v>129</v>
      </c>
    </row>
    <row r="2" spans="1:10">
      <c r="A2" s="4" t="s">
        <v>130</v>
      </c>
      <c r="B2" s="5" t="n">
        <v>295</v>
      </c>
      <c r="C2" s="5" t="n">
        <v>10</v>
      </c>
      <c r="D2" s="5" t="n">
        <v>8190449</v>
      </c>
      <c r="E2" s="5" t="n">
        <v>5781008</v>
      </c>
      <c r="F2" s="5" t="n">
        <v>616019</v>
      </c>
      <c r="G2" s="5" t="n">
        <v>6419937</v>
      </c>
      <c r="H2" s="5" t="n">
        <v>21007718</v>
      </c>
      <c r="I2" s="5" t="n">
        <v>13735656</v>
      </c>
      <c r="J2" s="5" t="n">
        <v>34743374</v>
      </c>
    </row>
    <row r="3" spans="1:10">
      <c r="A3" s="4" t="s">
        <v>131</v>
      </c>
      <c r="B3" s="6" t="n">
        <v>29452669</v>
      </c>
      <c r="C3" s="6" t="n">
        <v>1000000</v>
      </c>
    </row>
    <row r="4" spans="1:10">
      <c r="A4" s="4" t="s">
        <v>132</v>
      </c>
      <c r="B4" s="5" t="n">
        <v>0</v>
      </c>
      <c r="C4" s="5" t="n">
        <v>0</v>
      </c>
      <c r="D4" s="6" t="n">
        <v>0</v>
      </c>
      <c r="E4" s="6" t="n">
        <v>1518115</v>
      </c>
      <c r="F4" s="6" t="n">
        <v>0</v>
      </c>
      <c r="G4" s="6" t="n">
        <v>-1518115</v>
      </c>
      <c r="H4" s="6" t="n">
        <v>0</v>
      </c>
      <c r="I4" s="6" t="n">
        <v>0</v>
      </c>
      <c r="J4" s="6" t="n">
        <v>0</v>
      </c>
    </row>
    <row r="5" spans="1:10">
      <c r="A5" s="4" t="s">
        <v>133</v>
      </c>
      <c r="B5" s="6" t="n">
        <v>0</v>
      </c>
      <c r="C5" s="6" t="n">
        <v>0</v>
      </c>
      <c r="D5" s="6" t="n">
        <v>0</v>
      </c>
      <c r="E5" s="6" t="n">
        <v>0</v>
      </c>
      <c r="F5" s="6" t="n">
        <v>-787695</v>
      </c>
      <c r="G5" s="6" t="n">
        <v>0</v>
      </c>
      <c r="H5" s="6" t="n">
        <v>-787695</v>
      </c>
      <c r="I5" s="6" t="n">
        <v>-430038</v>
      </c>
      <c r="J5" s="6" t="n">
        <v>-1217733</v>
      </c>
    </row>
    <row r="6" spans="1:10">
      <c r="A6" s="4" t="s">
        <v>134</v>
      </c>
      <c r="B6" s="6" t="n">
        <v>0</v>
      </c>
      <c r="C6" s="6" t="n">
        <v>0</v>
      </c>
      <c r="D6" s="6" t="n">
        <v>0</v>
      </c>
      <c r="E6" s="6" t="n">
        <v>0</v>
      </c>
      <c r="F6" s="6" t="n">
        <v>358</v>
      </c>
      <c r="G6" s="6" t="n">
        <v>0</v>
      </c>
      <c r="H6" s="6" t="n">
        <v>358</v>
      </c>
      <c r="I6" s="6" t="n">
        <v>184</v>
      </c>
      <c r="J6" s="6" t="n">
        <v>542</v>
      </c>
    </row>
    <row r="7" spans="1:10">
      <c r="A7" s="4" t="s">
        <v>107</v>
      </c>
      <c r="B7" s="6" t="n">
        <v>0</v>
      </c>
      <c r="C7" s="6" t="n">
        <v>0</v>
      </c>
      <c r="D7" s="6" t="n">
        <v>0</v>
      </c>
      <c r="E7" s="6" t="n">
        <v>0</v>
      </c>
      <c r="F7" s="6" t="n">
        <v>0</v>
      </c>
      <c r="G7" s="6" t="n">
        <v>2371405</v>
      </c>
      <c r="H7" s="6" t="n">
        <v>2371405</v>
      </c>
      <c r="I7" s="6" t="n">
        <v>3045242</v>
      </c>
    </row>
    <row r="8" spans="1:10">
      <c r="A8" s="4" t="s">
        <v>135</v>
      </c>
      <c r="B8" s="5" t="n">
        <v>295</v>
      </c>
      <c r="C8" s="5" t="n">
        <v>10</v>
      </c>
      <c r="D8" s="6" t="n">
        <v>8190449</v>
      </c>
      <c r="E8" s="6" t="n">
        <v>7299123</v>
      </c>
      <c r="F8" s="6" t="n">
        <v>-171318</v>
      </c>
      <c r="G8" s="6" t="n">
        <v>7273227</v>
      </c>
      <c r="H8" s="6" t="n">
        <v>22591786</v>
      </c>
      <c r="I8" s="6" t="n">
        <v>16351044</v>
      </c>
      <c r="J8" s="6" t="n">
        <v>38942830</v>
      </c>
    </row>
    <row r="9" spans="1:10">
      <c r="A9" s="4" t="s">
        <v>136</v>
      </c>
      <c r="B9" s="6" t="n">
        <v>29452669</v>
      </c>
      <c r="C9" s="6" t="n">
        <v>1000000</v>
      </c>
    </row>
    <row r="10" spans="1:10">
      <c r="A10" s="4" t="s">
        <v>132</v>
      </c>
      <c r="B10" s="5" t="n">
        <v>0</v>
      </c>
      <c r="C10" s="5" t="n">
        <v>0</v>
      </c>
      <c r="D10" s="6" t="n">
        <v>0</v>
      </c>
      <c r="E10" s="6" t="n">
        <v>929781</v>
      </c>
      <c r="F10" s="6" t="n">
        <v>0</v>
      </c>
      <c r="G10" s="6" t="n">
        <v>-929781</v>
      </c>
      <c r="H10" s="6" t="n">
        <v>0</v>
      </c>
      <c r="I10" s="6" t="n">
        <v>0</v>
      </c>
      <c r="J10" s="6" t="n">
        <v>0</v>
      </c>
    </row>
    <row r="11" spans="1:10">
      <c r="A11" s="4" t="s">
        <v>137</v>
      </c>
      <c r="B11" s="6" t="n">
        <v>0</v>
      </c>
      <c r="C11" s="6" t="n">
        <v>0</v>
      </c>
      <c r="D11" s="6" t="n">
        <v>0</v>
      </c>
      <c r="E11" s="6" t="n">
        <v>0</v>
      </c>
      <c r="F11" s="6" t="n">
        <v>0</v>
      </c>
      <c r="G11" s="6" t="n">
        <v>0</v>
      </c>
      <c r="H11" s="6" t="n">
        <v>0</v>
      </c>
      <c r="I11" s="6" t="n">
        <v>-93815</v>
      </c>
      <c r="J11" s="6" t="n">
        <v>-93815</v>
      </c>
    </row>
    <row r="12" spans="1:10">
      <c r="A12" s="4" t="s">
        <v>133</v>
      </c>
      <c r="B12" s="6" t="n">
        <v>0</v>
      </c>
      <c r="C12" s="6" t="n">
        <v>0</v>
      </c>
      <c r="D12" s="6" t="n">
        <v>0</v>
      </c>
      <c r="E12" s="6" t="n">
        <v>0</v>
      </c>
      <c r="F12" s="6" t="n">
        <v>591630</v>
      </c>
      <c r="G12" s="6" t="n">
        <v>0</v>
      </c>
      <c r="H12" s="6" t="n">
        <v>591630</v>
      </c>
      <c r="I12" s="6" t="n">
        <v>419058</v>
      </c>
      <c r="J12" s="6" t="n">
        <v>1010688</v>
      </c>
    </row>
    <row r="13" spans="1:10">
      <c r="A13" s="4" t="s">
        <v>134</v>
      </c>
      <c r="B13" s="6" t="n">
        <v>0</v>
      </c>
      <c r="C13" s="6" t="n">
        <v>0</v>
      </c>
      <c r="D13" s="6" t="n">
        <v>0</v>
      </c>
      <c r="E13" s="6" t="n">
        <v>0</v>
      </c>
      <c r="F13" s="6" t="n">
        <v>-3297</v>
      </c>
      <c r="G13" s="6" t="n">
        <v>0</v>
      </c>
      <c r="H13" s="6" t="n">
        <v>-3297</v>
      </c>
      <c r="I13" s="6" t="n">
        <v>-1702</v>
      </c>
      <c r="J13" s="6" t="n">
        <v>-4999</v>
      </c>
    </row>
    <row r="14" spans="1:10">
      <c r="A14" s="4" t="s">
        <v>138</v>
      </c>
      <c r="B14" s="5" t="n">
        <v>-1</v>
      </c>
      <c r="C14" s="6" t="n">
        <v>0</v>
      </c>
      <c r="D14" s="6" t="n">
        <v>0</v>
      </c>
      <c r="E14" s="6" t="n">
        <v>0</v>
      </c>
      <c r="F14" s="6" t="n">
        <v>0</v>
      </c>
      <c r="G14" s="6" t="n">
        <v>0</v>
      </c>
      <c r="H14" s="6" t="n">
        <v>-1</v>
      </c>
      <c r="I14" s="6" t="n">
        <v>0</v>
      </c>
      <c r="J14" s="6" t="n">
        <v>-1</v>
      </c>
    </row>
    <row r="15" spans="1:10">
      <c r="A15" s="4" t="s">
        <v>139</v>
      </c>
      <c r="B15" s="6" t="n">
        <v>-30933</v>
      </c>
    </row>
    <row r="16" spans="1:10">
      <c r="A16" s="4" t="s">
        <v>107</v>
      </c>
      <c r="B16" s="5" t="n">
        <v>0</v>
      </c>
      <c r="C16" s="6" t="n">
        <v>0</v>
      </c>
      <c r="D16" s="6" t="n">
        <v>0</v>
      </c>
      <c r="E16" s="6" t="n">
        <v>0</v>
      </c>
      <c r="F16" s="6" t="n">
        <v>0</v>
      </c>
      <c r="G16" s="6" t="n">
        <v>3058848</v>
      </c>
      <c r="H16" s="6" t="n">
        <v>3058848</v>
      </c>
      <c r="I16" s="6" t="n">
        <v>2837941</v>
      </c>
      <c r="J16" s="6" t="n">
        <v>5896789</v>
      </c>
    </row>
    <row r="17" spans="1:10">
      <c r="A17" s="4" t="s">
        <v>140</v>
      </c>
      <c r="B17" s="5" t="n">
        <v>294</v>
      </c>
      <c r="C17" s="5" t="n">
        <v>10</v>
      </c>
      <c r="D17" s="5" t="n">
        <v>8190449</v>
      </c>
      <c r="E17" s="5" t="n">
        <v>8228904</v>
      </c>
      <c r="F17" s="5" t="n">
        <v>417015</v>
      </c>
      <c r="G17" s="5" t="n">
        <v>9402294</v>
      </c>
      <c r="H17" s="5" t="n">
        <v>26238966</v>
      </c>
      <c r="I17" s="5" t="n">
        <v>19512526</v>
      </c>
      <c r="J17" s="5" t="n">
        <v>45751492</v>
      </c>
    </row>
    <row r="18" spans="1:10">
      <c r="A18" s="4" t="s">
        <v>141</v>
      </c>
      <c r="B18" s="6" t="n">
        <v>29421736</v>
      </c>
      <c r="C18" s="6"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v>
      </c>
    </row>
    <row r="2" spans="1:3">
      <c r="A2" s="3" t="s">
        <v>385</v>
      </c>
    </row>
    <row r="3" spans="1:3">
      <c r="A3" s="4" t="s">
        <v>398</v>
      </c>
      <c r="B3" s="5" t="n">
        <v>22541558</v>
      </c>
      <c r="C3" s="5" t="n">
        <v>15332355</v>
      </c>
    </row>
    <row r="4" spans="1:3">
      <c r="A4" s="4" t="s">
        <v>399</v>
      </c>
    </row>
    <row r="5" spans="1:3">
      <c r="A5" s="3" t="s">
        <v>385</v>
      </c>
    </row>
    <row r="6" spans="1:3">
      <c r="A6" s="4" t="s">
        <v>398</v>
      </c>
      <c r="B6" s="5" t="n">
        <v>4239621</v>
      </c>
      <c r="C6" s="5" t="n">
        <v>2381181</v>
      </c>
    </row>
    <row r="7" spans="1:3">
      <c r="A7" s="4" t="s">
        <v>400</v>
      </c>
      <c r="B7" s="4" t="s">
        <v>393</v>
      </c>
      <c r="C7" s="4" t="s">
        <v>401</v>
      </c>
    </row>
    <row r="8" spans="1:3">
      <c r="A8" s="4" t="s">
        <v>402</v>
      </c>
    </row>
    <row r="9" spans="1:3">
      <c r="A9" s="3" t="s">
        <v>385</v>
      </c>
    </row>
    <row r="10" spans="1:3">
      <c r="A10" s="4" t="s">
        <v>398</v>
      </c>
      <c r="B10" s="5" t="n">
        <v>4012914</v>
      </c>
      <c r="C10" s="5" t="n">
        <v>2578590</v>
      </c>
    </row>
    <row r="11" spans="1:3">
      <c r="A11" s="4" t="s">
        <v>400</v>
      </c>
      <c r="B11" s="4" t="s">
        <v>401</v>
      </c>
      <c r="C11" s="4" t="s">
        <v>403</v>
      </c>
    </row>
    <row r="12" spans="1:3">
      <c r="A12" s="4" t="s">
        <v>404</v>
      </c>
    </row>
    <row r="13" spans="1:3">
      <c r="A13" s="3" t="s">
        <v>385</v>
      </c>
    </row>
    <row r="14" spans="1:3">
      <c r="A14" s="4" t="s">
        <v>398</v>
      </c>
      <c r="B14" s="5" t="n">
        <v>3586795</v>
      </c>
      <c r="C14" s="5" t="n">
        <v>1470080</v>
      </c>
    </row>
    <row r="15" spans="1:3">
      <c r="A15" s="4" t="s">
        <v>400</v>
      </c>
      <c r="B15" s="4" t="s">
        <v>405</v>
      </c>
      <c r="C15" s="4" t="s">
        <v>406</v>
      </c>
    </row>
    <row r="16" spans="1:3">
      <c r="A16" s="4" t="s">
        <v>407</v>
      </c>
    </row>
    <row r="17" spans="1:3">
      <c r="A17" s="3" t="s">
        <v>385</v>
      </c>
    </row>
    <row r="18" spans="1:3">
      <c r="A18" s="4" t="s">
        <v>398</v>
      </c>
      <c r="B18" s="5" t="n">
        <v>2664140</v>
      </c>
      <c r="C18" s="5" t="n">
        <v>3139404</v>
      </c>
    </row>
    <row r="19" spans="1:3">
      <c r="A19" s="4" t="s">
        <v>400</v>
      </c>
      <c r="B19" s="4" t="s">
        <v>408</v>
      </c>
      <c r="C19" s="4" t="s">
        <v>409</v>
      </c>
    </row>
    <row r="20" spans="1:3">
      <c r="A20" s="4" t="s">
        <v>410</v>
      </c>
    </row>
    <row r="21" spans="1:3">
      <c r="A21" s="3" t="s">
        <v>385</v>
      </c>
    </row>
    <row r="22" spans="1:3">
      <c r="A22" s="4" t="s">
        <v>398</v>
      </c>
      <c r="B22" s="5" t="n">
        <v>2447051</v>
      </c>
      <c r="C22" s="5" t="n">
        <v>1318114</v>
      </c>
    </row>
    <row r="23" spans="1:3">
      <c r="A23" s="4" t="s">
        <v>400</v>
      </c>
      <c r="B23" s="4" t="s">
        <v>406</v>
      </c>
      <c r="C23" s="4"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8"/>
    <col customWidth="1" max="2" min="2" width="15"/>
    <col customWidth="1" max="3" min="3" width="31"/>
    <col customWidth="1" max="4" min="4" width="80"/>
    <col customWidth="1" max="5" min="5" width="21"/>
    <col customWidth="1" max="6" min="6" width="21"/>
    <col customWidth="1" max="7" min="7" width="21"/>
    <col customWidth="1" max="8" min="8" width="21"/>
    <col customWidth="1" max="9" min="9" width="21"/>
  </cols>
  <sheetData>
    <row r="1" spans="1:9">
      <c r="A1" s="1" t="s">
        <v>411</v>
      </c>
      <c r="B1" s="2" t="s">
        <v>412</v>
      </c>
      <c r="C1" s="2" t="s">
        <v>1</v>
      </c>
    </row>
    <row r="2" spans="1:9">
      <c r="B2" s="2" t="s">
        <v>413</v>
      </c>
      <c r="C2" s="2" t="s">
        <v>414</v>
      </c>
      <c r="D2" s="2" t="s">
        <v>415</v>
      </c>
      <c r="E2" s="2" t="s">
        <v>416</v>
      </c>
      <c r="F2" s="2" t="s">
        <v>417</v>
      </c>
      <c r="G2" s="2" t="s">
        <v>418</v>
      </c>
      <c r="H2" s="2" t="s">
        <v>419</v>
      </c>
      <c r="I2" s="2" t="s">
        <v>420</v>
      </c>
    </row>
    <row r="3" spans="1:9">
      <c r="A3" s="3" t="s">
        <v>421</v>
      </c>
    </row>
    <row r="4" spans="1:9">
      <c r="A4" s="4" t="s">
        <v>422</v>
      </c>
      <c r="H4" s="5" t="n">
        <v>250000</v>
      </c>
    </row>
    <row r="5" spans="1:9">
      <c r="A5" s="4" t="s">
        <v>423</v>
      </c>
      <c r="I5" s="4" t="s">
        <v>424</v>
      </c>
    </row>
    <row r="6" spans="1:9">
      <c r="A6" s="4" t="s">
        <v>425</v>
      </c>
      <c r="C6" s="4" t="s">
        <v>426</v>
      </c>
      <c r="F6" s="4" t="s">
        <v>426</v>
      </c>
      <c r="G6" s="4" t="s">
        <v>426</v>
      </c>
      <c r="H6" s="4" t="s">
        <v>426</v>
      </c>
    </row>
    <row r="7" spans="1:9">
      <c r="A7" s="4" t="s">
        <v>427</v>
      </c>
      <c r="B7" s="4" t="s">
        <v>428</v>
      </c>
    </row>
    <row r="8" spans="1:9">
      <c r="A8" s="4" t="s">
        <v>429</v>
      </c>
      <c r="D8" s="5" t="n">
        <v>238648</v>
      </c>
      <c r="E8" s="5" t="n">
        <v>749563</v>
      </c>
    </row>
    <row r="9" spans="1:9">
      <c r="A9" s="4" t="s">
        <v>430</v>
      </c>
      <c r="D9" s="4" t="s">
        <v>431</v>
      </c>
    </row>
    <row r="10" spans="1:9">
      <c r="A10" s="4" t="s">
        <v>432</v>
      </c>
      <c r="D10" s="4" t="s">
        <v>433</v>
      </c>
    </row>
    <row r="11" spans="1:9">
      <c r="A11" s="4" t="s">
        <v>434</v>
      </c>
      <c r="C11" s="10" t="n">
        <v>1</v>
      </c>
      <c r="D11" s="11" t="n">
        <v>0.16</v>
      </c>
    </row>
    <row r="12" spans="1:9">
      <c r="A12" s="4" t="s">
        <v>435</v>
      </c>
      <c r="E12" s="6" t="n">
        <v>0</v>
      </c>
      <c r="H12" s="5" t="n">
        <v>5522665</v>
      </c>
      <c r="I12" s="5" t="n">
        <v>4000000</v>
      </c>
    </row>
    <row r="13" spans="1:9">
      <c r="A13" s="4" t="s">
        <v>436</v>
      </c>
      <c r="H13" s="6" t="n">
        <v>5290666</v>
      </c>
      <c r="I13" s="5" t="n">
        <v>3700000</v>
      </c>
    </row>
    <row r="14" spans="1:9">
      <c r="A14" s="4" t="s">
        <v>437</v>
      </c>
      <c r="D14" s="6" t="n">
        <v>3</v>
      </c>
    </row>
    <row r="15" spans="1:9">
      <c r="A15" s="4" t="s">
        <v>438</v>
      </c>
      <c r="E15" s="6" t="n">
        <v>30800</v>
      </c>
      <c r="H15" s="6" t="n">
        <v>290153</v>
      </c>
    </row>
    <row r="16" spans="1:9">
      <c r="A16" s="4" t="s">
        <v>439</v>
      </c>
    </row>
    <row r="17" spans="1:9">
      <c r="A17" s="3" t="s">
        <v>421</v>
      </c>
    </row>
    <row r="18" spans="1:9">
      <c r="A18" s="4" t="s">
        <v>440</v>
      </c>
      <c r="E18" s="6" t="n">
        <v>1751000</v>
      </c>
      <c r="H18" s="6" t="n">
        <v>2293000</v>
      </c>
    </row>
    <row r="19" spans="1:9">
      <c r="A19" s="4" t="s">
        <v>422</v>
      </c>
      <c r="E19" s="5" t="n">
        <v>44289000</v>
      </c>
      <c r="H19" s="5" t="n">
        <v>50108000</v>
      </c>
    </row>
    <row r="20" spans="1:9">
      <c r="A20" s="4" t="s">
        <v>378</v>
      </c>
    </row>
    <row r="21" spans="1:9">
      <c r="A21" s="3" t="s">
        <v>421</v>
      </c>
    </row>
    <row r="22" spans="1:9">
      <c r="A22" s="4" t="s">
        <v>440</v>
      </c>
      <c r="G22" s="5" t="n">
        <v>3000000</v>
      </c>
    </row>
    <row r="23" spans="1:9">
      <c r="A23" s="4" t="s">
        <v>441</v>
      </c>
    </row>
    <row r="24" spans="1:9">
      <c r="A24" s="3" t="s">
        <v>421</v>
      </c>
    </row>
    <row r="25" spans="1:9">
      <c r="A25" s="4" t="s">
        <v>440</v>
      </c>
      <c r="C25" s="10" t="n">
        <v>500000</v>
      </c>
    </row>
    <row r="26" spans="1:9">
      <c r="A26" s="4" t="s">
        <v>442</v>
      </c>
    </row>
    <row r="27" spans="1:9">
      <c r="A27" s="3" t="s">
        <v>421</v>
      </c>
    </row>
    <row r="28" spans="1:9">
      <c r="A28" s="4" t="s">
        <v>443</v>
      </c>
      <c r="F28" s="10" t="n">
        <v>500000</v>
      </c>
    </row>
    <row r="29" spans="1:9">
      <c r="A29" s="4" t="s">
        <v>444</v>
      </c>
    </row>
    <row r="30" spans="1:9">
      <c r="A30" s="3" t="s">
        <v>421</v>
      </c>
    </row>
    <row r="31" spans="1:9">
      <c r="A31" s="4" t="s">
        <v>423</v>
      </c>
      <c r="C31" s="4" t="s">
        <v>445</v>
      </c>
      <c r="F31" s="4" t="s">
        <v>445</v>
      </c>
      <c r="G31" s="4" t="s">
        <v>445</v>
      </c>
      <c r="H31" s="4" t="s">
        <v>445</v>
      </c>
    </row>
    <row r="32" spans="1:9">
      <c r="A32" s="4" t="s">
        <v>446</v>
      </c>
      <c r="E32" s="4" t="s">
        <v>447</v>
      </c>
    </row>
    <row r="33" spans="1:9">
      <c r="A33" s="4" t="s">
        <v>448</v>
      </c>
      <c r="D33" s="4" t="s">
        <v>433</v>
      </c>
    </row>
    <row r="34" spans="1:9">
      <c r="A34" s="4" t="s">
        <v>449</v>
      </c>
    </row>
    <row r="35" spans="1:9">
      <c r="A35" s="3" t="s">
        <v>421</v>
      </c>
    </row>
    <row r="36" spans="1:9">
      <c r="A36" s="4" t="s">
        <v>423</v>
      </c>
      <c r="C36" s="4" t="s">
        <v>450</v>
      </c>
      <c r="F36" s="4" t="s">
        <v>450</v>
      </c>
      <c r="G36" s="4" t="s">
        <v>450</v>
      </c>
      <c r="H36" s="4" t="s">
        <v>450</v>
      </c>
    </row>
    <row r="37" spans="1:9">
      <c r="A37" s="4" t="s">
        <v>446</v>
      </c>
      <c r="D37" s="4" t="s">
        <v>451</v>
      </c>
    </row>
    <row r="38" spans="1:9">
      <c r="A38" s="4" t="s">
        <v>448</v>
      </c>
      <c r="D38" s="4" t="s">
        <v>450</v>
      </c>
    </row>
  </sheetData>
  <mergeCells count="3">
    <mergeCell ref="A1:A2"/>
    <mergeCell ref="C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2</v>
      </c>
      <c r="B1" s="2" t="s">
        <v>419</v>
      </c>
      <c r="C1" s="2" t="s">
        <v>416</v>
      </c>
      <c r="D1" s="2" t="s">
        <v>453</v>
      </c>
      <c r="E1" s="2" t="s">
        <v>454</v>
      </c>
      <c r="F1" s="2" t="s">
        <v>455</v>
      </c>
    </row>
    <row r="2" spans="1:6">
      <c r="A2" s="3" t="s">
        <v>190</v>
      </c>
    </row>
    <row r="3" spans="1:6">
      <c r="A3" s="4" t="s">
        <v>456</v>
      </c>
      <c r="B3" s="5" t="n">
        <v>11151816</v>
      </c>
      <c r="C3" s="5" t="n">
        <v>7439057</v>
      </c>
    </row>
    <row r="4" spans="1:6">
      <c r="A4" s="4" t="s">
        <v>457</v>
      </c>
      <c r="B4" s="6" t="n">
        <v>0</v>
      </c>
      <c r="C4" s="6" t="n">
        <v>654006</v>
      </c>
      <c r="D4" s="5" t="n">
        <v>20</v>
      </c>
      <c r="E4" s="5" t="n">
        <v>654006</v>
      </c>
    </row>
    <row r="5" spans="1:6">
      <c r="A5" s="4" t="s">
        <v>458</v>
      </c>
      <c r="B5" s="6" t="n">
        <v>1463192</v>
      </c>
      <c r="C5" s="6" t="n">
        <v>8570879</v>
      </c>
    </row>
    <row r="6" spans="1:6">
      <c r="A6" s="4" t="s">
        <v>459</v>
      </c>
      <c r="B6" s="6" t="n">
        <v>12615008</v>
      </c>
      <c r="C6" s="6" t="n">
        <v>16663942</v>
      </c>
    </row>
    <row r="7" spans="1:6">
      <c r="A7" s="4" t="s">
        <v>43</v>
      </c>
      <c r="B7" s="6" t="n">
        <v>0</v>
      </c>
      <c r="C7" s="6" t="n">
        <v>3320802</v>
      </c>
    </row>
    <row r="8" spans="1:6">
      <c r="A8" s="4" t="s">
        <v>51</v>
      </c>
      <c r="B8" s="6" t="n">
        <v>43492</v>
      </c>
      <c r="C8" s="6" t="n">
        <v>655027</v>
      </c>
    </row>
    <row r="9" spans="1:6">
      <c r="A9" s="4" t="s">
        <v>460</v>
      </c>
      <c r="B9" s="5" t="n">
        <v>12658500</v>
      </c>
      <c r="C9" s="5" t="n">
        <v>20639771</v>
      </c>
      <c r="F9" s="5" t="n">
        <v>15943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1</v>
      </c>
      <c r="B1" s="2" t="s">
        <v>453</v>
      </c>
      <c r="C1" s="2" t="s">
        <v>419</v>
      </c>
      <c r="D1" s="2" t="s">
        <v>462</v>
      </c>
      <c r="E1" s="2" t="s">
        <v>416</v>
      </c>
      <c r="F1" s="2" t="s">
        <v>454</v>
      </c>
    </row>
    <row r="2" spans="1:6">
      <c r="A2" s="4" t="s">
        <v>463</v>
      </c>
      <c r="B2" s="5" t="n">
        <v>20</v>
      </c>
      <c r="C2" s="5" t="n">
        <v>0</v>
      </c>
      <c r="E2" s="5" t="n">
        <v>654006</v>
      </c>
      <c r="F2" s="5" t="n">
        <v>654006</v>
      </c>
    </row>
    <row r="3" spans="1:6">
      <c r="A3" s="4" t="s">
        <v>464</v>
      </c>
      <c r="B3" s="4" t="s">
        <v>465</v>
      </c>
    </row>
    <row r="4" spans="1:6">
      <c r="A4" s="4" t="s">
        <v>466</v>
      </c>
      <c r="B4" s="4" t="s">
        <v>467</v>
      </c>
      <c r="F4" s="4" t="s">
        <v>467</v>
      </c>
    </row>
    <row r="5" spans="1:6">
      <c r="A5" s="4" t="s">
        <v>468</v>
      </c>
      <c r="C5" s="5" t="n">
        <v>0</v>
      </c>
      <c r="E5" s="6" t="n">
        <v>3320802</v>
      </c>
    </row>
    <row r="6" spans="1:6">
      <c r="A6" s="4" t="s">
        <v>469</v>
      </c>
    </row>
    <row r="7" spans="1:6">
      <c r="A7" s="4" t="s">
        <v>468</v>
      </c>
      <c r="D7" s="5" t="n">
        <v>101500000</v>
      </c>
      <c r="E7" s="5" t="n">
        <v>33208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0</v>
      </c>
      <c r="B1" s="2" t="s">
        <v>2</v>
      </c>
      <c r="C1" s="2" t="s">
        <v>39</v>
      </c>
    </row>
    <row r="2" spans="1:3">
      <c r="A2" s="3" t="s">
        <v>192</v>
      </c>
    </row>
    <row r="3" spans="1:3">
      <c r="A3" s="4" t="s">
        <v>471</v>
      </c>
      <c r="B3" s="5" t="n">
        <v>40194850</v>
      </c>
      <c r="C3" s="5" t="n">
        <v>34311043</v>
      </c>
    </row>
    <row r="4" spans="1:3">
      <c r="A4" s="4" t="s">
        <v>472</v>
      </c>
      <c r="B4" s="6" t="n">
        <v>-1463192</v>
      </c>
      <c r="C4" s="6" t="n">
        <v>-8570879</v>
      </c>
    </row>
    <row r="5" spans="1:3">
      <c r="A5" s="4" t="s">
        <v>473</v>
      </c>
      <c r="B5" s="5" t="n">
        <v>38731658</v>
      </c>
      <c r="C5" s="5" t="n">
        <v>25740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74</v>
      </c>
      <c r="B1" s="2" t="s">
        <v>418</v>
      </c>
      <c r="C1" s="2" t="s">
        <v>419</v>
      </c>
      <c r="D1" s="2" t="s">
        <v>462</v>
      </c>
      <c r="E1" s="2" t="s">
        <v>416</v>
      </c>
    </row>
    <row r="2" spans="1:5">
      <c r="A2" s="3" t="s">
        <v>192</v>
      </c>
    </row>
    <row r="3" spans="1:5">
      <c r="A3" s="4" t="s">
        <v>475</v>
      </c>
      <c r="B3" s="5" t="n">
        <v>357</v>
      </c>
      <c r="C3" s="5" t="n">
        <v>11920632</v>
      </c>
      <c r="D3" s="12" t="n">
        <v>165.2</v>
      </c>
      <c r="E3" s="5" t="n">
        <v>5404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6</v>
      </c>
      <c r="B1" s="2" t="s">
        <v>2</v>
      </c>
      <c r="C1" s="2" t="s">
        <v>39</v>
      </c>
    </row>
    <row r="2" spans="1:3">
      <c r="A2" s="3" t="s">
        <v>477</v>
      </c>
    </row>
    <row r="3" spans="1:3">
      <c r="A3" s="4" t="s">
        <v>129</v>
      </c>
      <c r="B3" s="5" t="n">
        <v>3562901</v>
      </c>
      <c r="C3" s="5" t="n">
        <v>2914694</v>
      </c>
    </row>
    <row r="4" spans="1:3">
      <c r="A4" s="4" t="s">
        <v>478</v>
      </c>
      <c r="B4" s="6" t="n">
        <v>-2160035</v>
      </c>
      <c r="C4" s="6" t="n">
        <v>-1718999</v>
      </c>
    </row>
    <row r="5" spans="1:3">
      <c r="A5" s="4" t="s">
        <v>479</v>
      </c>
      <c r="B5" s="6" t="n">
        <v>1402866</v>
      </c>
      <c r="C5" s="6" t="n">
        <v>1195695</v>
      </c>
    </row>
    <row r="6" spans="1:3">
      <c r="A6" s="4" t="s">
        <v>480</v>
      </c>
    </row>
    <row r="7" spans="1:3">
      <c r="A7" s="3" t="s">
        <v>477</v>
      </c>
    </row>
    <row r="8" spans="1:3">
      <c r="A8" s="4" t="s">
        <v>129</v>
      </c>
      <c r="B8" s="6" t="n">
        <v>1442134</v>
      </c>
      <c r="C8" s="6" t="n">
        <v>1293549</v>
      </c>
    </row>
    <row r="9" spans="1:3">
      <c r="A9" s="4" t="s">
        <v>481</v>
      </c>
    </row>
    <row r="10" spans="1:3">
      <c r="A10" s="3" t="s">
        <v>477</v>
      </c>
    </row>
    <row r="11" spans="1:3">
      <c r="A11" s="4" t="s">
        <v>129</v>
      </c>
      <c r="B11" s="6" t="n">
        <v>117767</v>
      </c>
      <c r="C11" s="6" t="n">
        <v>112366</v>
      </c>
    </row>
    <row r="12" spans="1:3">
      <c r="A12" s="4" t="s">
        <v>482</v>
      </c>
    </row>
    <row r="13" spans="1:3">
      <c r="A13" s="3" t="s">
        <v>477</v>
      </c>
    </row>
    <row r="14" spans="1:3">
      <c r="A14" s="4" t="s">
        <v>129</v>
      </c>
      <c r="B14" s="6" t="n">
        <v>1197886</v>
      </c>
      <c r="C14" s="6" t="n">
        <v>910168</v>
      </c>
    </row>
    <row r="15" spans="1:3">
      <c r="A15" s="4" t="s">
        <v>483</v>
      </c>
    </row>
    <row r="16" spans="1:3">
      <c r="A16" s="3" t="s">
        <v>477</v>
      </c>
    </row>
    <row r="17" spans="1:3">
      <c r="A17" s="4" t="s">
        <v>129</v>
      </c>
      <c r="B17" s="6" t="n">
        <v>224669</v>
      </c>
      <c r="C17" s="6" t="n">
        <v>223115</v>
      </c>
    </row>
    <row r="18" spans="1:3">
      <c r="A18" s="4" t="s">
        <v>484</v>
      </c>
    </row>
    <row r="19" spans="1:3">
      <c r="A19" s="3" t="s">
        <v>477</v>
      </c>
    </row>
    <row r="20" spans="1:3">
      <c r="A20" s="4" t="s">
        <v>129</v>
      </c>
      <c r="B20" s="5" t="n">
        <v>580445</v>
      </c>
      <c r="C20" s="5" t="n">
        <v>375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9</v>
      </c>
    </row>
    <row r="3" spans="1:3">
      <c r="A3" s="4" t="s">
        <v>486</v>
      </c>
    </row>
    <row r="4" spans="1:3">
      <c r="A4" s="4" t="s">
        <v>487</v>
      </c>
      <c r="B4" s="5" t="n">
        <v>452266</v>
      </c>
      <c r="C4" s="5" t="n">
        <v>375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3" t="s">
        <v>196</v>
      </c>
    </row>
    <row r="3" spans="1:3">
      <c r="A3" s="4" t="s">
        <v>489</v>
      </c>
      <c r="B3" s="5" t="n">
        <v>2030057</v>
      </c>
      <c r="C3" s="5" t="n">
        <v>1816449</v>
      </c>
    </row>
    <row r="4" spans="1:3">
      <c r="A4" s="4" t="s">
        <v>490</v>
      </c>
      <c r="B4" s="6" t="n">
        <v>-1511793</v>
      </c>
      <c r="C4" s="6" t="n">
        <v>-1240464</v>
      </c>
    </row>
    <row r="5" spans="1:3">
      <c r="A5" s="4" t="s">
        <v>491</v>
      </c>
      <c r="B5" s="5" t="n">
        <v>518264</v>
      </c>
      <c r="C5" s="5" t="n">
        <v>5759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9</v>
      </c>
    </row>
    <row r="2" spans="1:3">
      <c r="A2" s="3" t="s">
        <v>196</v>
      </c>
    </row>
    <row r="3" spans="1:3">
      <c r="A3" s="4" t="s">
        <v>493</v>
      </c>
      <c r="B3" s="5" t="n">
        <v>262838</v>
      </c>
    </row>
    <row r="4" spans="1:3">
      <c r="A4" s="4" t="s">
        <v>494</v>
      </c>
      <c r="B4" s="6" t="n">
        <v>131915</v>
      </c>
    </row>
    <row r="5" spans="1:3">
      <c r="A5" s="4" t="s">
        <v>495</v>
      </c>
      <c r="B5" s="6" t="n">
        <v>66775</v>
      </c>
    </row>
    <row r="6" spans="1:3">
      <c r="A6" s="4" t="s">
        <v>496</v>
      </c>
      <c r="B6" s="6" t="n">
        <v>44200</v>
      </c>
    </row>
    <row r="7" spans="1:3">
      <c r="A7" s="4" t="s">
        <v>497</v>
      </c>
      <c r="B7" s="6" t="n">
        <v>12536</v>
      </c>
    </row>
    <row r="8" spans="1:3">
      <c r="A8" s="4" t="s">
        <v>498</v>
      </c>
      <c r="B8" s="6" t="n">
        <v>0</v>
      </c>
    </row>
    <row r="9" spans="1:3">
      <c r="A9" s="4" t="s">
        <v>129</v>
      </c>
      <c r="B9" s="5" t="n">
        <v>518264</v>
      </c>
      <c r="C9" s="5" t="n">
        <v>575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9</v>
      </c>
    </row>
    <row r="3" spans="1:3">
      <c r="A3" s="3" t="s">
        <v>143</v>
      </c>
    </row>
    <row r="4" spans="1:3">
      <c r="A4" s="4" t="s">
        <v>107</v>
      </c>
      <c r="B4" s="5" t="n">
        <v>5896789</v>
      </c>
    </row>
    <row r="5" spans="1:3">
      <c r="A5" s="3" t="s">
        <v>144</v>
      </c>
    </row>
    <row r="6" spans="1:3">
      <c r="A6" s="4" t="s">
        <v>145</v>
      </c>
      <c r="B6" s="6" t="n">
        <v>693459</v>
      </c>
      <c r="C6" s="5" t="n">
        <v>636980</v>
      </c>
    </row>
    <row r="7" spans="1:3">
      <c r="A7" s="4" t="s">
        <v>146</v>
      </c>
      <c r="B7" s="6" t="n">
        <v>-4611</v>
      </c>
      <c r="C7" s="6" t="n">
        <v>0</v>
      </c>
    </row>
    <row r="8" spans="1:3">
      <c r="A8" s="4" t="s">
        <v>147</v>
      </c>
      <c r="B8" s="6" t="n">
        <v>261</v>
      </c>
      <c r="C8" s="6" t="n">
        <v>569</v>
      </c>
    </row>
    <row r="9" spans="1:3">
      <c r="A9" s="4" t="s">
        <v>148</v>
      </c>
      <c r="B9" s="6" t="n">
        <v>0</v>
      </c>
      <c r="C9" s="6" t="n">
        <v>12645</v>
      </c>
    </row>
    <row r="10" spans="1:3">
      <c r="A10" s="4" t="s">
        <v>149</v>
      </c>
      <c r="B10" s="6" t="n">
        <v>-160193</v>
      </c>
      <c r="C10" s="6" t="n">
        <v>125714</v>
      </c>
    </row>
    <row r="11" spans="1:3">
      <c r="A11" s="4" t="s">
        <v>150</v>
      </c>
      <c r="B11" s="6" t="n">
        <v>-19059</v>
      </c>
      <c r="C11" s="6" t="n">
        <v>36279</v>
      </c>
    </row>
    <row r="12" spans="1:3">
      <c r="A12" s="4" t="s">
        <v>151</v>
      </c>
      <c r="B12" s="6" t="n">
        <v>9676</v>
      </c>
      <c r="C12" s="6" t="n">
        <v>0</v>
      </c>
    </row>
    <row r="13" spans="1:3">
      <c r="A13" s="4" t="s">
        <v>152</v>
      </c>
      <c r="B13" s="6" t="n">
        <v>-162575</v>
      </c>
      <c r="C13" s="6" t="n">
        <v>-163631</v>
      </c>
    </row>
    <row r="14" spans="1:3">
      <c r="A14" s="3" t="s">
        <v>153</v>
      </c>
    </row>
    <row r="15" spans="1:3">
      <c r="A15" s="4" t="s">
        <v>44</v>
      </c>
      <c r="B15" s="6" t="n">
        <v>-6710665</v>
      </c>
      <c r="C15" s="6" t="n">
        <v>-2421663</v>
      </c>
    </row>
    <row r="16" spans="1:3">
      <c r="A16" s="4" t="s">
        <v>45</v>
      </c>
      <c r="B16" s="6" t="n">
        <v>-902894</v>
      </c>
      <c r="C16" s="6" t="n">
        <v>-486314</v>
      </c>
    </row>
    <row r="17" spans="1:3">
      <c r="A17" s="4" t="s">
        <v>154</v>
      </c>
      <c r="B17" s="6" t="n">
        <v>-1289087</v>
      </c>
      <c r="C17" s="6" t="n">
        <v>106662</v>
      </c>
    </row>
    <row r="18" spans="1:3">
      <c r="A18" s="4" t="s">
        <v>155</v>
      </c>
      <c r="B18" s="6" t="n">
        <v>565522</v>
      </c>
      <c r="C18" s="6" t="n">
        <v>-726379</v>
      </c>
    </row>
    <row r="19" spans="1:3">
      <c r="A19" s="4" t="s">
        <v>156</v>
      </c>
      <c r="B19" s="6" t="n">
        <v>4249355</v>
      </c>
      <c r="C19" s="6" t="n">
        <v>1826478</v>
      </c>
    </row>
    <row r="20" spans="1:3">
      <c r="A20" s="4" t="s">
        <v>60</v>
      </c>
      <c r="B20" s="6" t="n">
        <v>3734476</v>
      </c>
      <c r="C20" s="6" t="n">
        <v>2539087</v>
      </c>
    </row>
    <row r="21" spans="1:3">
      <c r="A21" s="4" t="s">
        <v>64</v>
      </c>
      <c r="B21" s="6" t="n">
        <v>-488608</v>
      </c>
      <c r="C21" s="6" t="n">
        <v>-2995621</v>
      </c>
    </row>
    <row r="22" spans="1:3">
      <c r="A22" s="4" t="s">
        <v>157</v>
      </c>
      <c r="B22" s="6" t="n">
        <v>5411846</v>
      </c>
      <c r="C22" s="6" t="n">
        <v>3907452</v>
      </c>
    </row>
    <row r="23" spans="1:3">
      <c r="A23" s="3" t="s">
        <v>158</v>
      </c>
    </row>
    <row r="24" spans="1:3">
      <c r="A24" s="4" t="s">
        <v>159</v>
      </c>
      <c r="B24" s="6" t="n">
        <v>-59492618</v>
      </c>
      <c r="C24" s="6" t="n">
        <v>-49535273</v>
      </c>
    </row>
    <row r="25" spans="1:3">
      <c r="A25" s="4" t="s">
        <v>160</v>
      </c>
      <c r="B25" s="6" t="n">
        <v>47404072</v>
      </c>
      <c r="C25" s="6" t="n">
        <v>44555966</v>
      </c>
    </row>
    <row r="26" spans="1:3">
      <c r="A26" s="4" t="s">
        <v>161</v>
      </c>
      <c r="C26" s="6" t="n">
        <v>-13696531</v>
      </c>
    </row>
    <row r="27" spans="1:3">
      <c r="A27" s="4" t="s">
        <v>162</v>
      </c>
      <c r="C27" s="6" t="n">
        <v>14993795</v>
      </c>
    </row>
    <row r="28" spans="1:3">
      <c r="A28" s="4" t="s">
        <v>163</v>
      </c>
      <c r="B28" s="6" t="n">
        <v>-598676</v>
      </c>
      <c r="C28" s="6" t="n">
        <v>0</v>
      </c>
    </row>
    <row r="29" spans="1:3">
      <c r="A29" s="4" t="s">
        <v>164</v>
      </c>
      <c r="B29" s="6" t="n">
        <v>366451</v>
      </c>
      <c r="C29" s="6" t="n">
        <v>0</v>
      </c>
    </row>
    <row r="30" spans="1:3">
      <c r="A30" s="4" t="s">
        <v>165</v>
      </c>
      <c r="B30" s="6" t="n">
        <v>0</v>
      </c>
      <c r="C30" s="6" t="n">
        <v>1486485</v>
      </c>
    </row>
    <row r="31" spans="1:3">
      <c r="A31" s="4" t="s">
        <v>166</v>
      </c>
      <c r="B31" s="6" t="n">
        <v>0</v>
      </c>
      <c r="C31" s="6" t="n">
        <v>-1327505</v>
      </c>
    </row>
    <row r="32" spans="1:3">
      <c r="A32" s="4" t="s">
        <v>167</v>
      </c>
      <c r="B32" s="6" t="n">
        <v>-660011</v>
      </c>
      <c r="C32" s="6" t="n">
        <v>-696028</v>
      </c>
    </row>
    <row r="33" spans="1:3">
      <c r="A33" s="4" t="s">
        <v>168</v>
      </c>
      <c r="B33" s="6" t="n">
        <v>-192719</v>
      </c>
      <c r="C33" s="6" t="n">
        <v>-82136</v>
      </c>
    </row>
    <row r="34" spans="1:3">
      <c r="A34" s="4" t="s">
        <v>169</v>
      </c>
      <c r="B34" s="6" t="n">
        <v>35613</v>
      </c>
      <c r="C34" s="6" t="n">
        <v>0</v>
      </c>
    </row>
    <row r="35" spans="1:3">
      <c r="A35" s="4" t="s">
        <v>170</v>
      </c>
      <c r="B35" s="6" t="n">
        <v>-13137888</v>
      </c>
      <c r="C35" s="6" t="n">
        <v>-4301227</v>
      </c>
    </row>
    <row r="36" spans="1:3">
      <c r="A36" s="3" t="s">
        <v>171</v>
      </c>
    </row>
    <row r="37" spans="1:3">
      <c r="A37" s="4" t="s">
        <v>172</v>
      </c>
      <c r="B37" s="6" t="n">
        <v>31818847</v>
      </c>
      <c r="C37" s="6" t="n">
        <v>34300000</v>
      </c>
    </row>
    <row r="38" spans="1:3">
      <c r="A38" s="4" t="s">
        <v>173</v>
      </c>
      <c r="B38" s="6" t="n">
        <v>-32153385</v>
      </c>
      <c r="C38" s="6" t="n">
        <v>-28450000</v>
      </c>
    </row>
    <row r="39" spans="1:3">
      <c r="A39" s="4" t="s">
        <v>174</v>
      </c>
      <c r="B39" s="6" t="n">
        <v>73899</v>
      </c>
      <c r="C39" s="6" t="n">
        <v>475273</v>
      </c>
    </row>
    <row r="40" spans="1:3">
      <c r="A40" s="4" t="s">
        <v>175</v>
      </c>
      <c r="B40" s="6" t="n">
        <v>0</v>
      </c>
      <c r="C40" s="6" t="n">
        <v>-637686</v>
      </c>
    </row>
    <row r="41" spans="1:3">
      <c r="A41" s="4" t="s">
        <v>176</v>
      </c>
      <c r="B41" s="6" t="n">
        <v>0</v>
      </c>
      <c r="C41" s="6" t="n">
        <v>-200000</v>
      </c>
    </row>
    <row r="42" spans="1:3">
      <c r="A42" s="4" t="s">
        <v>177</v>
      </c>
      <c r="B42" s="6" t="n">
        <v>-93815</v>
      </c>
      <c r="C42" s="6" t="n">
        <v>0</v>
      </c>
    </row>
    <row r="43" spans="1:3">
      <c r="A43" s="4" t="s">
        <v>178</v>
      </c>
      <c r="B43" s="6" t="n">
        <v>-354454</v>
      </c>
      <c r="C43" s="6" t="n">
        <v>5487587</v>
      </c>
    </row>
    <row r="44" spans="1:3">
      <c r="A44" s="4" t="s">
        <v>179</v>
      </c>
      <c r="B44" s="6" t="n">
        <v>99225</v>
      </c>
      <c r="C44" s="6" t="n">
        <v>-397605</v>
      </c>
    </row>
    <row r="45" spans="1:3">
      <c r="A45" s="4" t="s">
        <v>180</v>
      </c>
      <c r="B45" s="6" t="n">
        <v>-7981271</v>
      </c>
      <c r="C45" s="6" t="n">
        <v>4696207</v>
      </c>
    </row>
    <row r="46" spans="1:3">
      <c r="A46" s="4" t="s">
        <v>181</v>
      </c>
      <c r="B46" s="6" t="n">
        <v>20639771</v>
      </c>
      <c r="C46" s="6" t="n">
        <v>15943564</v>
      </c>
    </row>
    <row r="47" spans="1:3">
      <c r="A47" s="4" t="s">
        <v>182</v>
      </c>
      <c r="B47" s="6" t="n">
        <v>12658500</v>
      </c>
      <c r="C47" s="6" t="n">
        <v>20639771</v>
      </c>
    </row>
    <row r="48" spans="1:3">
      <c r="A48" s="3" t="s">
        <v>183</v>
      </c>
    </row>
    <row r="49" spans="1:3">
      <c r="A49" s="4" t="s">
        <v>184</v>
      </c>
      <c r="B49" s="6" t="n">
        <v>215945</v>
      </c>
      <c r="C49" s="6" t="n">
        <v>264845</v>
      </c>
    </row>
    <row r="50" spans="1:3">
      <c r="A50" s="4" t="s">
        <v>185</v>
      </c>
      <c r="B50" s="5" t="n">
        <v>2064231</v>
      </c>
      <c r="C50" s="5" t="n">
        <v>3561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9</v>
      </c>
      <c r="B1" s="2" t="s">
        <v>1</v>
      </c>
    </row>
    <row r="2" spans="1:3">
      <c r="B2" s="2" t="s">
        <v>2</v>
      </c>
      <c r="C2" s="2" t="s">
        <v>39</v>
      </c>
    </row>
    <row r="3" spans="1:3">
      <c r="A3" s="4" t="s">
        <v>500</v>
      </c>
    </row>
    <row r="4" spans="1:3">
      <c r="A4" s="4" t="s">
        <v>501</v>
      </c>
      <c r="B4" s="5" t="n">
        <v>241193</v>
      </c>
      <c r="C4" s="5" t="n">
        <v>2613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9</v>
      </c>
    </row>
    <row r="2" spans="1:3">
      <c r="A2" s="3" t="s">
        <v>198</v>
      </c>
    </row>
    <row r="3" spans="1:3">
      <c r="A3" s="4" t="s">
        <v>503</v>
      </c>
      <c r="B3" s="5" t="n">
        <v>1283168</v>
      </c>
      <c r="C3" s="5" t="n">
        <v>1257485</v>
      </c>
    </row>
    <row r="4" spans="1:3">
      <c r="A4" s="4" t="s">
        <v>504</v>
      </c>
      <c r="B4" s="6" t="n">
        <v>101203</v>
      </c>
      <c r="C4" s="6" t="n">
        <v>99834</v>
      </c>
    </row>
    <row r="5" spans="1:3">
      <c r="A5" s="4" t="s">
        <v>505</v>
      </c>
      <c r="B5" s="6" t="n">
        <v>1308711</v>
      </c>
      <c r="C5" s="6" t="n">
        <v>1120239</v>
      </c>
    </row>
    <row r="6" spans="1:3">
      <c r="A6" s="4" t="s">
        <v>506</v>
      </c>
      <c r="B6" s="5" t="n">
        <v>2693082</v>
      </c>
      <c r="C6" s="5" t="n">
        <v>24775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507</v>
      </c>
      <c r="B1" s="2" t="s">
        <v>1</v>
      </c>
    </row>
    <row r="2" spans="1:3">
      <c r="B2" s="2" t="s">
        <v>2</v>
      </c>
      <c r="C2" s="2" t="s">
        <v>39</v>
      </c>
    </row>
    <row r="3" spans="1:3">
      <c r="A3" s="3" t="s">
        <v>198</v>
      </c>
    </row>
    <row r="4" spans="1:3">
      <c r="A4" s="4" t="s">
        <v>508</v>
      </c>
      <c r="B4" s="4" t="s">
        <v>509</v>
      </c>
    </row>
    <row r="5" spans="1:3">
      <c r="A5" s="4" t="s">
        <v>510</v>
      </c>
      <c r="B5" s="4" t="s">
        <v>511</v>
      </c>
    </row>
    <row r="6" spans="1:3">
      <c r="A6" s="4" t="s">
        <v>512</v>
      </c>
      <c r="B6" s="5" t="n">
        <v>1283168</v>
      </c>
      <c r="C6" s="5" t="n">
        <v>1257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9</v>
      </c>
      <c r="D2" s="2" t="s">
        <v>514</v>
      </c>
    </row>
    <row r="3" spans="1:4">
      <c r="A3" s="3" t="s">
        <v>515</v>
      </c>
    </row>
    <row r="4" spans="1:4">
      <c r="A4" s="4" t="s">
        <v>516</v>
      </c>
      <c r="C4" s="5" t="n">
        <v>99834</v>
      </c>
      <c r="D4" s="5" t="n">
        <v>103723</v>
      </c>
    </row>
    <row r="5" spans="1:4">
      <c r="A5" s="4" t="s">
        <v>517</v>
      </c>
      <c r="B5" s="5" t="n">
        <v>1369</v>
      </c>
    </row>
    <row r="6" spans="1:4">
      <c r="A6" s="4" t="s">
        <v>518</v>
      </c>
      <c r="C6" s="6" t="n">
        <v>-3889</v>
      </c>
    </row>
    <row r="7" spans="1:4">
      <c r="A7" s="4" t="s">
        <v>519</v>
      </c>
      <c r="B7" s="6" t="n">
        <v>101203</v>
      </c>
    </row>
    <row r="8" spans="1:4">
      <c r="A8" s="4" t="s">
        <v>520</v>
      </c>
    </row>
    <row r="9" spans="1:4">
      <c r="A9" s="3" t="s">
        <v>515</v>
      </c>
    </row>
    <row r="10" spans="1:4">
      <c r="A10" s="4" t="s">
        <v>516</v>
      </c>
      <c r="B10" s="6" t="n">
        <v>101203</v>
      </c>
      <c r="C10" s="6" t="n">
        <v>99834</v>
      </c>
      <c r="D10" s="5" t="n">
        <v>103723</v>
      </c>
    </row>
    <row r="11" spans="1:4">
      <c r="A11" s="4" t="s">
        <v>517</v>
      </c>
      <c r="B11" s="5" t="n">
        <v>1369</v>
      </c>
    </row>
    <row r="12" spans="1:4">
      <c r="A12" s="4" t="s">
        <v>518</v>
      </c>
      <c r="C12" s="6" t="n">
        <v>-3889</v>
      </c>
    </row>
    <row r="13" spans="1:4">
      <c r="A13" s="4" t="s">
        <v>519</v>
      </c>
      <c r="C13" s="5" t="n">
        <v>998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21</v>
      </c>
      <c r="B1" s="2" t="s">
        <v>1</v>
      </c>
    </row>
    <row r="2" spans="1:5">
      <c r="B2" s="2" t="s">
        <v>419</v>
      </c>
      <c r="C2" s="2" t="s">
        <v>416</v>
      </c>
      <c r="D2" s="2" t="s">
        <v>418</v>
      </c>
      <c r="E2" s="2" t="s">
        <v>419</v>
      </c>
    </row>
    <row r="3" spans="1:5">
      <c r="A3" s="3" t="s">
        <v>198</v>
      </c>
    </row>
    <row r="4" spans="1:5">
      <c r="A4" s="4" t="s">
        <v>102</v>
      </c>
      <c r="B4" s="5" t="n">
        <v>311350</v>
      </c>
      <c r="C4" s="5" t="n">
        <v>354224</v>
      </c>
    </row>
    <row r="5" spans="1:5">
      <c r="A5" s="4" t="s">
        <v>522</v>
      </c>
      <c r="C5" s="6" t="n">
        <v>98152</v>
      </c>
      <c r="D5" s="5" t="n">
        <v>3000000</v>
      </c>
      <c r="E5" s="5" t="n">
        <v>100156</v>
      </c>
    </row>
    <row r="6" spans="1:5">
      <c r="A6" s="4" t="s">
        <v>523</v>
      </c>
      <c r="C6" s="6" t="n">
        <v>1120239</v>
      </c>
      <c r="E6" s="5" t="n">
        <v>1308711</v>
      </c>
    </row>
    <row r="7" spans="1:5">
      <c r="A7" s="4" t="s">
        <v>524</v>
      </c>
      <c r="B7" s="5" t="n">
        <v>188472</v>
      </c>
      <c r="C7" s="5" t="n">
        <v>-2205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5</v>
      </c>
      <c r="B1" s="2" t="s">
        <v>2</v>
      </c>
      <c r="C1" s="2" t="s">
        <v>39</v>
      </c>
    </row>
    <row r="2" spans="1:3">
      <c r="A2" s="3" t="s">
        <v>526</v>
      </c>
    </row>
    <row r="3" spans="1:3">
      <c r="A3" s="4" t="s">
        <v>527</v>
      </c>
      <c r="B3" s="5" t="n">
        <v>8100000</v>
      </c>
      <c r="C3" s="5" t="n">
        <v>8200000</v>
      </c>
    </row>
    <row r="4" spans="1:3">
      <c r="A4" s="4" t="s">
        <v>528</v>
      </c>
      <c r="C4" s="6" t="n">
        <v>235587</v>
      </c>
    </row>
    <row r="5" spans="1:3">
      <c r="A5" s="4" t="s">
        <v>529</v>
      </c>
      <c r="B5" s="6" t="n">
        <v>8100000</v>
      </c>
      <c r="C5" s="6" t="n">
        <v>8435587</v>
      </c>
    </row>
    <row r="6" spans="1:3">
      <c r="A6" s="4" t="s">
        <v>530</v>
      </c>
    </row>
    <row r="7" spans="1:3">
      <c r="A7" s="3" t="s">
        <v>526</v>
      </c>
    </row>
    <row r="8" spans="1:3">
      <c r="A8" s="4" t="s">
        <v>527</v>
      </c>
      <c r="B8" s="6" t="n">
        <v>2600000</v>
      </c>
      <c r="C8" s="6" t="n">
        <v>3600000</v>
      </c>
    </row>
    <row r="9" spans="1:3">
      <c r="A9" s="4" t="s">
        <v>531</v>
      </c>
    </row>
    <row r="10" spans="1:3">
      <c r="A10" s="3" t="s">
        <v>526</v>
      </c>
    </row>
    <row r="11" spans="1:3">
      <c r="A11" s="4" t="s">
        <v>527</v>
      </c>
      <c r="B11" s="6" t="n">
        <v>2500000</v>
      </c>
      <c r="C11" s="6" t="n">
        <v>2000000</v>
      </c>
    </row>
    <row r="12" spans="1:3">
      <c r="A12" s="4" t="s">
        <v>532</v>
      </c>
    </row>
    <row r="13" spans="1:3">
      <c r="A13" s="3" t="s">
        <v>526</v>
      </c>
    </row>
    <row r="14" spans="1:3">
      <c r="A14" s="4" t="s">
        <v>527</v>
      </c>
      <c r="B14" s="6" t="n">
        <v>1500000</v>
      </c>
      <c r="C14" s="6" t="n">
        <v>1000000</v>
      </c>
    </row>
    <row r="15" spans="1:3">
      <c r="A15" s="4" t="s">
        <v>533</v>
      </c>
    </row>
    <row r="16" spans="1:3">
      <c r="A16" s="3" t="s">
        <v>526</v>
      </c>
    </row>
    <row r="17" spans="1:3">
      <c r="A17" s="4" t="s">
        <v>527</v>
      </c>
      <c r="B17" s="5" t="n">
        <v>1500000</v>
      </c>
      <c r="C17" s="5" t="n">
        <v>1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34</v>
      </c>
      <c r="B1" s="2" t="s">
        <v>535</v>
      </c>
      <c r="C1" s="2" t="s">
        <v>536</v>
      </c>
      <c r="D1" s="2" t="s">
        <v>537</v>
      </c>
      <c r="E1" s="2" t="s">
        <v>419</v>
      </c>
      <c r="F1" s="2" t="s">
        <v>416</v>
      </c>
      <c r="G1" s="2" t="s">
        <v>538</v>
      </c>
      <c r="H1" s="2" t="s">
        <v>417</v>
      </c>
      <c r="I1" s="2" t="s">
        <v>418</v>
      </c>
      <c r="J1" s="2" t="s">
        <v>419</v>
      </c>
      <c r="K1" s="2" t="s">
        <v>462</v>
      </c>
      <c r="L1" s="2" t="s">
        <v>416</v>
      </c>
      <c r="M1" s="2" t="s">
        <v>539</v>
      </c>
      <c r="N1" s="2" t="s">
        <v>540</v>
      </c>
      <c r="O1" s="2" t="s">
        <v>541</v>
      </c>
      <c r="P1" s="2" t="s">
        <v>542</v>
      </c>
    </row>
    <row r="2" spans="1:16">
      <c r="A2" s="3" t="s">
        <v>526</v>
      </c>
    </row>
    <row r="3" spans="1:16">
      <c r="A3" s="4" t="s">
        <v>543</v>
      </c>
      <c r="J3" s="5" t="n">
        <v>8100000</v>
      </c>
      <c r="L3" s="5" t="n">
        <v>8435587</v>
      </c>
    </row>
    <row r="4" spans="1:16">
      <c r="A4" s="4" t="s">
        <v>544</v>
      </c>
    </row>
    <row r="5" spans="1:16">
      <c r="A5" s="3" t="s">
        <v>526</v>
      </c>
    </row>
    <row r="6" spans="1:16">
      <c r="A6" s="4" t="s">
        <v>543</v>
      </c>
      <c r="I6" s="5" t="n">
        <v>0</v>
      </c>
      <c r="J6" s="5" t="n">
        <v>2600000</v>
      </c>
      <c r="K6" s="5" t="n">
        <v>0</v>
      </c>
      <c r="L6" s="5" t="n">
        <v>3600000</v>
      </c>
    </row>
    <row r="7" spans="1:16">
      <c r="A7" s="4" t="s">
        <v>545</v>
      </c>
      <c r="H7" s="4" t="s">
        <v>546</v>
      </c>
      <c r="I7" s="4" t="s">
        <v>546</v>
      </c>
      <c r="J7" s="4" t="s">
        <v>546</v>
      </c>
      <c r="K7" s="4" t="s">
        <v>547</v>
      </c>
      <c r="L7" s="4" t="s">
        <v>547</v>
      </c>
    </row>
    <row r="8" spans="1:16">
      <c r="A8" s="4" t="s">
        <v>548</v>
      </c>
      <c r="B8" s="5" t="n">
        <v>100000000</v>
      </c>
      <c r="G8" s="5" t="n">
        <v>3300000</v>
      </c>
      <c r="J8" s="5" t="n">
        <v>4000000</v>
      </c>
    </row>
    <row r="9" spans="1:16">
      <c r="A9" s="4" t="s">
        <v>549</v>
      </c>
      <c r="B9" s="4" t="s">
        <v>550</v>
      </c>
      <c r="E9" s="4" t="s">
        <v>551</v>
      </c>
    </row>
    <row r="10" spans="1:16">
      <c r="A10" s="4" t="s">
        <v>552</v>
      </c>
      <c r="I10" s="5" t="n">
        <v>91000000</v>
      </c>
      <c r="J10" s="6" t="n">
        <v>3038079</v>
      </c>
    </row>
    <row r="11" spans="1:16">
      <c r="A11" s="4" t="s">
        <v>553</v>
      </c>
    </row>
    <row r="12" spans="1:16">
      <c r="A12" s="3" t="s">
        <v>526</v>
      </c>
    </row>
    <row r="13" spans="1:16">
      <c r="A13" s="4" t="s">
        <v>543</v>
      </c>
      <c r="I13" s="5" t="n">
        <v>0</v>
      </c>
      <c r="J13" s="5" t="n">
        <v>1500000</v>
      </c>
      <c r="K13" s="5" t="n">
        <v>0</v>
      </c>
      <c r="L13" s="5" t="n">
        <v>1000000</v>
      </c>
    </row>
    <row r="14" spans="1:16">
      <c r="A14" s="4" t="s">
        <v>545</v>
      </c>
      <c r="H14" s="4" t="s">
        <v>554</v>
      </c>
      <c r="I14" s="4" t="s">
        <v>554</v>
      </c>
      <c r="J14" s="4" t="s">
        <v>554</v>
      </c>
      <c r="K14" s="4" t="s">
        <v>555</v>
      </c>
      <c r="L14" s="4" t="s">
        <v>555</v>
      </c>
    </row>
    <row r="15" spans="1:16">
      <c r="A15" s="4" t="s">
        <v>548</v>
      </c>
      <c r="J15" s="5" t="n">
        <v>1500000</v>
      </c>
      <c r="N15" s="5" t="n">
        <v>100000000</v>
      </c>
      <c r="O15" s="5" t="n">
        <v>3300000</v>
      </c>
    </row>
    <row r="16" spans="1:16">
      <c r="A16" s="4" t="s">
        <v>552</v>
      </c>
      <c r="I16" s="5" t="n">
        <v>52000000</v>
      </c>
      <c r="J16" s="6" t="n">
        <v>1736045</v>
      </c>
    </row>
    <row r="17" spans="1:16">
      <c r="A17" s="4" t="s">
        <v>556</v>
      </c>
    </row>
    <row r="18" spans="1:16">
      <c r="A18" s="3" t="s">
        <v>526</v>
      </c>
    </row>
    <row r="19" spans="1:16">
      <c r="A19" s="4" t="s">
        <v>549</v>
      </c>
      <c r="E19" s="4" t="s">
        <v>557</v>
      </c>
    </row>
    <row r="20" spans="1:16">
      <c r="A20" s="4" t="s">
        <v>558</v>
      </c>
    </row>
    <row r="21" spans="1:16">
      <c r="A21" s="3" t="s">
        <v>526</v>
      </c>
    </row>
    <row r="22" spans="1:16">
      <c r="A22" s="4" t="s">
        <v>543</v>
      </c>
      <c r="I22" s="5" t="n">
        <v>0</v>
      </c>
      <c r="J22" s="5" t="n">
        <v>2500000</v>
      </c>
      <c r="K22" s="5" t="n">
        <v>0</v>
      </c>
      <c r="L22" s="5" t="n">
        <v>2000000</v>
      </c>
    </row>
    <row r="23" spans="1:16">
      <c r="A23" s="4" t="s">
        <v>545</v>
      </c>
      <c r="H23" s="4" t="s">
        <v>559</v>
      </c>
      <c r="I23" s="4" t="s">
        <v>559</v>
      </c>
      <c r="J23" s="4" t="s">
        <v>559</v>
      </c>
      <c r="K23" s="4" t="s">
        <v>560</v>
      </c>
      <c r="L23" s="4" t="s">
        <v>560</v>
      </c>
    </row>
    <row r="24" spans="1:16">
      <c r="A24" s="4" t="s">
        <v>548</v>
      </c>
      <c r="D24" s="5" t="n">
        <v>80000000</v>
      </c>
      <c r="P24" s="5" t="n">
        <v>2600000</v>
      </c>
    </row>
    <row r="25" spans="1:16">
      <c r="A25" s="4" t="s">
        <v>552</v>
      </c>
      <c r="D25" s="5" t="n">
        <v>91800000</v>
      </c>
      <c r="P25" s="5" t="n">
        <v>3064787</v>
      </c>
    </row>
    <row r="26" spans="1:16">
      <c r="A26" s="4" t="s">
        <v>561</v>
      </c>
    </row>
    <row r="27" spans="1:16">
      <c r="A27" s="3" t="s">
        <v>526</v>
      </c>
    </row>
    <row r="28" spans="1:16">
      <c r="A28" s="4" t="s">
        <v>549</v>
      </c>
      <c r="D28" s="4" t="s">
        <v>562</v>
      </c>
    </row>
    <row r="29" spans="1:16">
      <c r="A29" s="4" t="s">
        <v>563</v>
      </c>
    </row>
    <row r="30" spans="1:16">
      <c r="A30" s="3" t="s">
        <v>526</v>
      </c>
    </row>
    <row r="31" spans="1:16">
      <c r="A31" s="4" t="s">
        <v>543</v>
      </c>
      <c r="J31" s="5" t="n">
        <v>0</v>
      </c>
      <c r="L31" s="5" t="n">
        <v>0</v>
      </c>
    </row>
    <row r="32" spans="1:16">
      <c r="A32" s="4" t="s">
        <v>545</v>
      </c>
      <c r="H32" s="4" t="s">
        <v>564</v>
      </c>
      <c r="I32" s="4" t="s">
        <v>564</v>
      </c>
      <c r="J32" s="4" t="s">
        <v>564</v>
      </c>
      <c r="K32" s="4" t="s">
        <v>565</v>
      </c>
      <c r="L32" s="4" t="s">
        <v>565</v>
      </c>
    </row>
    <row r="33" spans="1:16">
      <c r="A33" s="4" t="s">
        <v>548</v>
      </c>
      <c r="C33" s="5" t="n">
        <v>1600000</v>
      </c>
      <c r="J33" s="5" t="n">
        <v>1500000</v>
      </c>
      <c r="L33" s="5" t="n">
        <v>1600000</v>
      </c>
    </row>
    <row r="34" spans="1:16">
      <c r="A34" s="4" t="s">
        <v>566</v>
      </c>
      <c r="N34" s="5" t="n">
        <v>50000000</v>
      </c>
      <c r="O34" s="6" t="n">
        <v>1600000</v>
      </c>
    </row>
    <row r="35" spans="1:16">
      <c r="A35" s="4" t="s">
        <v>552</v>
      </c>
      <c r="H35" s="13" t="n">
        <v>7.6</v>
      </c>
      <c r="I35" s="5" t="n">
        <v>36000000</v>
      </c>
      <c r="J35" s="5" t="n">
        <v>2295061</v>
      </c>
      <c r="M35" s="10" t="n">
        <v>12</v>
      </c>
      <c r="O35" s="5" t="n">
        <v>1786660</v>
      </c>
    </row>
    <row r="36" spans="1:16">
      <c r="A36" s="4" t="s">
        <v>567</v>
      </c>
      <c r="E36" s="5" t="n">
        <v>199979</v>
      </c>
      <c r="F36" s="5" t="n">
        <v>105536</v>
      </c>
    </row>
    <row r="37" spans="1:16">
      <c r="A37" s="4" t="s">
        <v>568</v>
      </c>
    </row>
    <row r="38" spans="1:16">
      <c r="A38" s="3" t="s">
        <v>526</v>
      </c>
    </row>
    <row r="39" spans="1:16">
      <c r="A39" s="4" t="s">
        <v>549</v>
      </c>
      <c r="C39" s="4" t="s">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14"/>
    <col customWidth="1" max="7" min="7" width="13"/>
  </cols>
  <sheetData>
    <row r="1" spans="1:7">
      <c r="A1" s="1" t="s">
        <v>570</v>
      </c>
      <c r="B1" s="2" t="s">
        <v>1</v>
      </c>
    </row>
    <row r="2" spans="1:7">
      <c r="B2" s="2" t="s">
        <v>419</v>
      </c>
      <c r="C2" s="2" t="s">
        <v>416</v>
      </c>
      <c r="D2" s="2" t="s">
        <v>571</v>
      </c>
      <c r="E2" s="2" t="s">
        <v>416</v>
      </c>
      <c r="F2" s="2" t="s">
        <v>572</v>
      </c>
      <c r="G2" s="2" t="s">
        <v>573</v>
      </c>
    </row>
    <row r="3" spans="1:7">
      <c r="A3" s="3" t="s">
        <v>574</v>
      </c>
    </row>
    <row r="4" spans="1:7">
      <c r="A4" s="4" t="s">
        <v>575</v>
      </c>
      <c r="E4" s="5" t="n">
        <v>235587</v>
      </c>
    </row>
    <row r="5" spans="1:7">
      <c r="A5" s="4" t="s">
        <v>576</v>
      </c>
      <c r="B5" s="5" t="n">
        <v>7066</v>
      </c>
      <c r="C5" s="5" t="n">
        <v>18450</v>
      </c>
    </row>
    <row r="6" spans="1:7">
      <c r="A6" s="4" t="s">
        <v>577</v>
      </c>
    </row>
    <row r="7" spans="1:7">
      <c r="A7" s="3" t="s">
        <v>574</v>
      </c>
    </row>
    <row r="8" spans="1:7">
      <c r="A8" s="4" t="s">
        <v>578</v>
      </c>
      <c r="G8" s="4" t="s">
        <v>579</v>
      </c>
    </row>
    <row r="9" spans="1:7">
      <c r="A9" s="4" t="s">
        <v>575</v>
      </c>
      <c r="D9" s="10" t="n">
        <v>850000</v>
      </c>
      <c r="E9" s="6" t="n">
        <v>123611</v>
      </c>
    </row>
    <row r="10" spans="1:7">
      <c r="A10" s="4" t="s">
        <v>580</v>
      </c>
    </row>
    <row r="11" spans="1:7">
      <c r="A11" s="3" t="s">
        <v>574</v>
      </c>
    </row>
    <row r="12" spans="1:7">
      <c r="A12" s="4" t="s">
        <v>578</v>
      </c>
      <c r="F12" s="4" t="s">
        <v>579</v>
      </c>
    </row>
    <row r="13" spans="1:7">
      <c r="A13" s="4" t="s">
        <v>575</v>
      </c>
      <c r="D13" s="10" t="n">
        <v>770000</v>
      </c>
      <c r="E13" s="5" t="n">
        <v>1119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1</v>
      </c>
      <c r="B1" s="2" t="s">
        <v>2</v>
      </c>
      <c r="C1" s="2" t="s">
        <v>39</v>
      </c>
    </row>
    <row r="2" spans="1:3">
      <c r="A2" s="4" t="s">
        <v>156</v>
      </c>
      <c r="B2" s="5" t="n">
        <v>12545730</v>
      </c>
      <c r="C2" s="5" t="n">
        <v>8014480</v>
      </c>
    </row>
    <row r="3" spans="1:3">
      <c r="A3" s="4" t="s">
        <v>582</v>
      </c>
    </row>
    <row r="4" spans="1:3">
      <c r="A4" s="4" t="s">
        <v>156</v>
      </c>
      <c r="B4" s="6" t="n">
        <v>12123149</v>
      </c>
      <c r="C4" s="6" t="n">
        <v>7602595</v>
      </c>
    </row>
    <row r="5" spans="1:3">
      <c r="A5" s="4" t="s">
        <v>583</v>
      </c>
    </row>
    <row r="6" spans="1:3">
      <c r="A6" s="4" t="s">
        <v>156</v>
      </c>
      <c r="B6" s="6" t="n">
        <v>422581</v>
      </c>
      <c r="C6" s="6" t="n">
        <v>411885</v>
      </c>
    </row>
    <row r="7" spans="1:3">
      <c r="A7" s="4" t="s">
        <v>584</v>
      </c>
    </row>
    <row r="8" spans="1:3">
      <c r="A8" s="4" t="s">
        <v>156</v>
      </c>
      <c r="B8" s="5" t="n">
        <v>0</v>
      </c>
      <c r="C8"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5</v>
      </c>
      <c r="B1" s="2" t="s">
        <v>2</v>
      </c>
      <c r="C1" s="2" t="s">
        <v>39</v>
      </c>
    </row>
    <row r="2" spans="1:3">
      <c r="A2" s="3" t="s">
        <v>204</v>
      </c>
    </row>
    <row r="3" spans="1:3">
      <c r="A3" s="4" t="s">
        <v>586</v>
      </c>
      <c r="B3" s="5" t="n">
        <v>1781975</v>
      </c>
      <c r="C3" s="5" t="n">
        <v>1028256</v>
      </c>
    </row>
    <row r="4" spans="1:3">
      <c r="A4" s="4" t="s">
        <v>587</v>
      </c>
      <c r="B4" s="6" t="n">
        <v>1317367</v>
      </c>
      <c r="C4" s="6" t="n">
        <v>1360790</v>
      </c>
    </row>
    <row r="5" spans="1:3">
      <c r="A5" s="4" t="s">
        <v>588</v>
      </c>
      <c r="B5" s="6" t="n">
        <v>4961323</v>
      </c>
      <c r="C5" s="6" t="n">
        <v>2918076</v>
      </c>
    </row>
    <row r="6" spans="1:3">
      <c r="A6" s="4" t="s">
        <v>589</v>
      </c>
      <c r="B6" s="6" t="n">
        <v>1262570</v>
      </c>
      <c r="C6" s="6" t="n">
        <v>893391</v>
      </c>
    </row>
    <row r="7" spans="1:3">
      <c r="A7" s="4" t="s">
        <v>590</v>
      </c>
      <c r="B7" s="6" t="n">
        <v>2333949</v>
      </c>
      <c r="C7" s="6" t="n">
        <v>1614354</v>
      </c>
    </row>
    <row r="8" spans="1:3">
      <c r="A8" s="4" t="s">
        <v>591</v>
      </c>
      <c r="B8" s="5" t="n">
        <v>11657184</v>
      </c>
      <c r="C8" s="5" t="n">
        <v>78148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592</v>
      </c>
      <c r="B1" s="2" t="s">
        <v>1</v>
      </c>
    </row>
    <row r="2" spans="1:7">
      <c r="B2" s="2" t="s">
        <v>418</v>
      </c>
      <c r="C2" s="2" t="s">
        <v>419</v>
      </c>
      <c r="D2" s="2" t="s">
        <v>462</v>
      </c>
      <c r="E2" s="2" t="s">
        <v>416</v>
      </c>
      <c r="F2" s="2" t="s">
        <v>593</v>
      </c>
      <c r="G2" s="2" t="s">
        <v>594</v>
      </c>
    </row>
    <row r="3" spans="1:7">
      <c r="A3" s="4" t="s">
        <v>595</v>
      </c>
      <c r="B3" s="5" t="n">
        <v>9481371</v>
      </c>
      <c r="C3" s="5" t="n">
        <v>306961</v>
      </c>
      <c r="D3" s="5" t="n">
        <v>11228600</v>
      </c>
      <c r="E3" s="5" t="n">
        <v>372650</v>
      </c>
      <c r="F3" s="5" t="n">
        <v>12855000</v>
      </c>
    </row>
    <row r="4" spans="1:7">
      <c r="A4" s="4" t="s">
        <v>596</v>
      </c>
      <c r="F4" s="5" t="n">
        <v>20478333</v>
      </c>
      <c r="G4" s="5" t="n">
        <v>690537</v>
      </c>
    </row>
    <row r="5" spans="1:7">
      <c r="A5" s="4" t="s">
        <v>597</v>
      </c>
    </row>
    <row r="6" spans="1:7">
      <c r="A6" s="4" t="s">
        <v>598</v>
      </c>
      <c r="B6" s="6" t="n">
        <v>250000000</v>
      </c>
    </row>
    <row r="7" spans="1:7">
      <c r="A7" s="4" t="s">
        <v>595</v>
      </c>
      <c r="B7" s="6" t="n">
        <v>73331130</v>
      </c>
    </row>
    <row r="8" spans="1:7">
      <c r="A8" s="4" t="s">
        <v>599</v>
      </c>
      <c r="B8" s="6" t="n">
        <v>3666556</v>
      </c>
    </row>
    <row r="9" spans="1:7">
      <c r="A9" s="4" t="s">
        <v>596</v>
      </c>
      <c r="B9" s="6" t="n">
        <v>101906964</v>
      </c>
    </row>
    <row r="10" spans="1:7">
      <c r="A10" s="4" t="s">
        <v>600</v>
      </c>
      <c r="B10" s="5" t="n">
        <v>5095350</v>
      </c>
    </row>
    <row r="11" spans="1:7">
      <c r="A11" s="4" t="s">
        <v>601</v>
      </c>
    </row>
    <row r="12" spans="1:7">
      <c r="A12" s="4" t="s">
        <v>602</v>
      </c>
      <c r="B12" s="4" t="s">
        <v>603</v>
      </c>
      <c r="C12" s="4" t="s">
        <v>603</v>
      </c>
    </row>
    <row r="13" spans="1:7">
      <c r="A13" s="4" t="s">
        <v>604</v>
      </c>
      <c r="B13" s="4" t="s">
        <v>605</v>
      </c>
      <c r="C13" s="4" t="s">
        <v>605</v>
      </c>
    </row>
    <row r="14" spans="1:7">
      <c r="A14" s="4" t="s">
        <v>598</v>
      </c>
      <c r="B14" s="5" t="n">
        <v>50000000</v>
      </c>
    </row>
    <row r="15" spans="1:7">
      <c r="A15" s="4" t="s">
        <v>595</v>
      </c>
      <c r="B15" s="6" t="n">
        <v>27137958</v>
      </c>
    </row>
    <row r="16" spans="1:7">
      <c r="A16" s="4" t="s">
        <v>599</v>
      </c>
      <c r="B16" s="6" t="n">
        <v>1356898</v>
      </c>
    </row>
    <row r="17" spans="1:7">
      <c r="A17" s="4" t="s">
        <v>596</v>
      </c>
      <c r="B17" s="6" t="n">
        <v>20481090</v>
      </c>
    </row>
    <row r="18" spans="1:7">
      <c r="A18" s="4" t="s">
        <v>600</v>
      </c>
      <c r="B18" s="5" t="n">
        <v>1024054</v>
      </c>
    </row>
    <row r="19" spans="1:7">
      <c r="A19" s="4" t="s">
        <v>606</v>
      </c>
    </row>
    <row r="20" spans="1:7">
      <c r="A20" s="4" t="s">
        <v>602</v>
      </c>
      <c r="B20" s="4" t="s">
        <v>607</v>
      </c>
      <c r="C20" s="4" t="s">
        <v>607</v>
      </c>
    </row>
    <row r="21" spans="1:7">
      <c r="A21" s="4" t="s">
        <v>604</v>
      </c>
      <c r="B21" s="4" t="s">
        <v>608</v>
      </c>
      <c r="C21" s="4" t="s">
        <v>608</v>
      </c>
    </row>
    <row r="22" spans="1:7">
      <c r="A22" s="4" t="s">
        <v>598</v>
      </c>
      <c r="B22" s="5" t="n">
        <v>35000000</v>
      </c>
    </row>
    <row r="23" spans="1:7">
      <c r="A23" s="4" t="s">
        <v>595</v>
      </c>
      <c r="B23" s="6" t="n">
        <v>12855000</v>
      </c>
    </row>
    <row r="24" spans="1:7">
      <c r="A24" s="4" t="s">
        <v>599</v>
      </c>
      <c r="B24" s="6" t="n">
        <v>642750</v>
      </c>
    </row>
    <row r="25" spans="1:7">
      <c r="A25" s="4" t="s">
        <v>596</v>
      </c>
      <c r="B25" s="6" t="n">
        <v>20478333</v>
      </c>
    </row>
    <row r="26" spans="1:7">
      <c r="A26" s="4" t="s">
        <v>600</v>
      </c>
      <c r="B26" s="5" t="n">
        <v>1023917</v>
      </c>
    </row>
    <row r="27" spans="1:7">
      <c r="A27" s="4" t="s">
        <v>609</v>
      </c>
    </row>
    <row r="28" spans="1:7">
      <c r="A28" s="4" t="s">
        <v>602</v>
      </c>
      <c r="B28" s="4" t="s">
        <v>610</v>
      </c>
      <c r="C28" s="4" t="s">
        <v>610</v>
      </c>
    </row>
    <row r="29" spans="1:7">
      <c r="A29" s="4" t="s">
        <v>604</v>
      </c>
      <c r="B29" s="4" t="s">
        <v>611</v>
      </c>
      <c r="C29" s="4" t="s">
        <v>611</v>
      </c>
    </row>
    <row r="30" spans="1:7">
      <c r="A30" s="4" t="s">
        <v>598</v>
      </c>
      <c r="B30" s="5" t="n">
        <v>33000000</v>
      </c>
    </row>
    <row r="31" spans="1:7">
      <c r="A31" s="4" t="s">
        <v>595</v>
      </c>
      <c r="B31" s="6" t="n">
        <v>12628201</v>
      </c>
    </row>
    <row r="32" spans="1:7">
      <c r="A32" s="4" t="s">
        <v>599</v>
      </c>
      <c r="B32" s="6" t="n">
        <v>631410</v>
      </c>
    </row>
    <row r="33" spans="1:7">
      <c r="A33" s="4" t="s">
        <v>596</v>
      </c>
      <c r="B33" s="6" t="n">
        <v>18800370</v>
      </c>
    </row>
    <row r="34" spans="1:7">
      <c r="A34" s="4" t="s">
        <v>600</v>
      </c>
      <c r="B34" s="5" t="n">
        <v>940019</v>
      </c>
    </row>
    <row r="35" spans="1:7">
      <c r="A35" s="4" t="s">
        <v>612</v>
      </c>
    </row>
    <row r="36" spans="1:7">
      <c r="A36" s="4" t="s">
        <v>602</v>
      </c>
      <c r="B36" s="4" t="s">
        <v>613</v>
      </c>
      <c r="C36" s="4" t="s">
        <v>613</v>
      </c>
    </row>
    <row r="37" spans="1:7">
      <c r="A37" s="4" t="s">
        <v>604</v>
      </c>
      <c r="B37" s="4" t="s">
        <v>614</v>
      </c>
      <c r="C37" s="4" t="s">
        <v>614</v>
      </c>
    </row>
    <row r="38" spans="1:7">
      <c r="A38" s="4" t="s">
        <v>598</v>
      </c>
      <c r="B38" s="5" t="n">
        <v>33000000</v>
      </c>
    </row>
    <row r="39" spans="1:7">
      <c r="A39" s="4" t="s">
        <v>595</v>
      </c>
      <c r="B39" s="6" t="n">
        <v>11228600</v>
      </c>
    </row>
    <row r="40" spans="1:7">
      <c r="A40" s="4" t="s">
        <v>599</v>
      </c>
      <c r="B40" s="6" t="n">
        <v>561429</v>
      </c>
    </row>
    <row r="41" spans="1:7">
      <c r="A41" s="4" t="s">
        <v>596</v>
      </c>
      <c r="B41" s="6" t="n">
        <v>20199971</v>
      </c>
    </row>
    <row r="42" spans="1:7">
      <c r="A42" s="4" t="s">
        <v>600</v>
      </c>
      <c r="B42" s="5" t="n">
        <v>1010000</v>
      </c>
    </row>
    <row r="43" spans="1:7">
      <c r="A43" s="4" t="s">
        <v>615</v>
      </c>
    </row>
    <row r="44" spans="1:7">
      <c r="A44" s="4" t="s">
        <v>602</v>
      </c>
      <c r="B44" s="4" t="s">
        <v>616</v>
      </c>
      <c r="C44" s="4" t="s">
        <v>616</v>
      </c>
    </row>
    <row r="45" spans="1:7">
      <c r="A45" s="4" t="s">
        <v>604</v>
      </c>
      <c r="B45" s="4" t="s">
        <v>9</v>
      </c>
      <c r="C45" s="4" t="s">
        <v>9</v>
      </c>
    </row>
    <row r="46" spans="1:7">
      <c r="A46" s="4" t="s">
        <v>598</v>
      </c>
      <c r="B46" s="5" t="n">
        <v>33000000</v>
      </c>
    </row>
    <row r="47" spans="1:7">
      <c r="A47" s="4" t="s">
        <v>595</v>
      </c>
      <c r="B47" s="6" t="n">
        <v>9481371</v>
      </c>
    </row>
    <row r="48" spans="1:7">
      <c r="A48" s="4" t="s">
        <v>599</v>
      </c>
      <c r="B48" s="6" t="n">
        <v>474069</v>
      </c>
    </row>
    <row r="49" spans="1:7">
      <c r="A49" s="4" t="s">
        <v>596</v>
      </c>
      <c r="B49" s="6" t="n">
        <v>21947200</v>
      </c>
    </row>
    <row r="50" spans="1:7">
      <c r="A50" s="4" t="s">
        <v>600</v>
      </c>
      <c r="B50" s="5" t="n">
        <v>1097360</v>
      </c>
    </row>
    <row r="51" spans="1:7">
      <c r="A51" s="4" t="s">
        <v>617</v>
      </c>
    </row>
    <row r="52" spans="1:7">
      <c r="A52" s="4" t="s">
        <v>602</v>
      </c>
      <c r="B52" s="4" t="s">
        <v>618</v>
      </c>
      <c r="C52" s="4" t="s">
        <v>618</v>
      </c>
    </row>
    <row r="53" spans="1:7">
      <c r="A53" s="4" t="s">
        <v>604</v>
      </c>
      <c r="B53" s="4" t="s">
        <v>619</v>
      </c>
      <c r="C53" s="4" t="s">
        <v>619</v>
      </c>
    </row>
    <row r="54" spans="1:7">
      <c r="A54" s="4" t="s">
        <v>598</v>
      </c>
      <c r="B54" s="5" t="n">
        <v>33000000</v>
      </c>
    </row>
    <row r="55" spans="1:7">
      <c r="A55" s="4" t="s">
        <v>595</v>
      </c>
      <c r="B55" s="6" t="n">
        <v>0</v>
      </c>
    </row>
    <row r="56" spans="1:7">
      <c r="A56" s="4" t="s">
        <v>599</v>
      </c>
      <c r="B56" s="6" t="n">
        <v>0</v>
      </c>
    </row>
    <row r="57" spans="1:7">
      <c r="A57" s="4" t="s">
        <v>596</v>
      </c>
      <c r="B57" s="6" t="n">
        <v>0</v>
      </c>
    </row>
    <row r="58" spans="1:7">
      <c r="A58" s="4" t="s">
        <v>600</v>
      </c>
      <c r="B58" s="5" t="n">
        <v>0</v>
      </c>
    </row>
    <row r="59" spans="1:7">
      <c r="A59" s="4" t="s">
        <v>620</v>
      </c>
    </row>
    <row r="60" spans="1:7">
      <c r="A60" s="4" t="s">
        <v>602</v>
      </c>
      <c r="B60" s="4" t="s">
        <v>621</v>
      </c>
      <c r="C60" s="4" t="s">
        <v>621</v>
      </c>
    </row>
    <row r="61" spans="1:7">
      <c r="A61" s="4" t="s">
        <v>604</v>
      </c>
      <c r="B61" s="4" t="s">
        <v>622</v>
      </c>
      <c r="C61" s="4" t="s">
        <v>622</v>
      </c>
    </row>
    <row r="62" spans="1:7">
      <c r="A62" s="4" t="s">
        <v>598</v>
      </c>
      <c r="B62" s="5" t="n">
        <v>33000000</v>
      </c>
    </row>
    <row r="63" spans="1:7">
      <c r="A63" s="4" t="s">
        <v>595</v>
      </c>
      <c r="B63" s="6" t="n">
        <v>0</v>
      </c>
    </row>
    <row r="64" spans="1:7">
      <c r="A64" s="4" t="s">
        <v>599</v>
      </c>
      <c r="B64" s="6" t="n">
        <v>0</v>
      </c>
    </row>
    <row r="65" spans="1:7">
      <c r="A65" s="4" t="s">
        <v>596</v>
      </c>
      <c r="B65" s="6" t="n">
        <v>0</v>
      </c>
    </row>
    <row r="66" spans="1:7">
      <c r="A66" s="4" t="s">
        <v>600</v>
      </c>
      <c r="B66" s="5" t="n">
        <v>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3"/>
    <col customWidth="1" max="15" min="15" width="21"/>
    <col customWidth="1" max="16" min="16" width="21"/>
    <col customWidth="1" max="17" min="17" width="21"/>
    <col customWidth="1" max="18" min="18" width="21"/>
    <col customWidth="1" max="19" min="19" width="21"/>
  </cols>
  <sheetData>
    <row r="1" spans="1:19">
      <c r="A1" s="1" t="s">
        <v>623</v>
      </c>
      <c r="B1" s="2" t="s">
        <v>624</v>
      </c>
      <c r="C1" s="2" t="s">
        <v>625</v>
      </c>
      <c r="D1" s="2" t="s">
        <v>418</v>
      </c>
      <c r="E1" s="2" t="s">
        <v>419</v>
      </c>
      <c r="F1" s="2" t="s">
        <v>462</v>
      </c>
      <c r="G1" s="2" t="s">
        <v>416</v>
      </c>
      <c r="H1" s="2" t="s">
        <v>593</v>
      </c>
      <c r="I1" s="2" t="s">
        <v>594</v>
      </c>
      <c r="J1" s="2" t="s">
        <v>419</v>
      </c>
      <c r="K1" s="2" t="s">
        <v>416</v>
      </c>
      <c r="L1" s="2" t="s">
        <v>594</v>
      </c>
      <c r="M1" s="2" t="s">
        <v>572</v>
      </c>
      <c r="N1" s="2" t="s">
        <v>573</v>
      </c>
      <c r="O1" s="2" t="s">
        <v>626</v>
      </c>
      <c r="P1" s="2" t="s">
        <v>627</v>
      </c>
      <c r="Q1" s="2" t="s">
        <v>628</v>
      </c>
      <c r="R1" s="2" t="s">
        <v>629</v>
      </c>
      <c r="S1" s="2" t="s">
        <v>630</v>
      </c>
    </row>
    <row r="2" spans="1:19">
      <c r="A2" s="3" t="s">
        <v>574</v>
      </c>
    </row>
    <row r="3" spans="1:19">
      <c r="A3" s="4" t="s">
        <v>631</v>
      </c>
      <c r="H3" s="5" t="n">
        <v>20478333</v>
      </c>
      <c r="L3" s="5" t="n">
        <v>690537</v>
      </c>
    </row>
    <row r="4" spans="1:19">
      <c r="A4" s="4" t="s">
        <v>632</v>
      </c>
      <c r="D4" s="5" t="n">
        <v>9481371</v>
      </c>
      <c r="E4" s="5" t="n">
        <v>306961</v>
      </c>
      <c r="F4" s="5" t="n">
        <v>11228600</v>
      </c>
      <c r="G4" s="5" t="n">
        <v>372650</v>
      </c>
      <c r="H4" s="5" t="n">
        <v>12855000</v>
      </c>
    </row>
    <row r="5" spans="1:19">
      <c r="A5" s="4" t="s">
        <v>633</v>
      </c>
      <c r="B5" s="5" t="n">
        <v>33000000</v>
      </c>
    </row>
    <row r="6" spans="1:19">
      <c r="A6" s="4" t="s">
        <v>634</v>
      </c>
      <c r="J6" s="5" t="n">
        <v>4961323</v>
      </c>
      <c r="K6" s="5" t="n">
        <v>2918076</v>
      </c>
    </row>
    <row r="7" spans="1:19">
      <c r="A7" s="4" t="s">
        <v>635</v>
      </c>
      <c r="J7" s="6" t="n">
        <v>471466</v>
      </c>
    </row>
    <row r="8" spans="1:19">
      <c r="A8" s="4" t="s">
        <v>636</v>
      </c>
      <c r="J8" s="6" t="n">
        <v>2229736</v>
      </c>
      <c r="K8" s="6" t="n">
        <v>2668677</v>
      </c>
    </row>
    <row r="9" spans="1:19">
      <c r="A9" s="4" t="s">
        <v>637</v>
      </c>
      <c r="J9" s="6" t="n">
        <v>4057515</v>
      </c>
      <c r="K9" s="6" t="n">
        <v>2320445</v>
      </c>
    </row>
    <row r="10" spans="1:19">
      <c r="A10" s="4" t="s">
        <v>638</v>
      </c>
    </row>
    <row r="11" spans="1:19">
      <c r="A11" s="3" t="s">
        <v>574</v>
      </c>
    </row>
    <row r="12" spans="1:19">
      <c r="A12" s="4" t="s">
        <v>634</v>
      </c>
      <c r="J12" s="6" t="n">
        <v>903808</v>
      </c>
      <c r="K12" s="6" t="n">
        <v>597631</v>
      </c>
    </row>
    <row r="13" spans="1:19">
      <c r="A13" s="4" t="s">
        <v>639</v>
      </c>
      <c r="E13" s="6" t="n">
        <v>824213</v>
      </c>
      <c r="G13" s="6" t="n">
        <v>682554</v>
      </c>
    </row>
    <row r="14" spans="1:19">
      <c r="A14" s="4" t="s">
        <v>640</v>
      </c>
      <c r="J14" s="6" t="n">
        <v>471466</v>
      </c>
      <c r="K14" s="6" t="n">
        <v>0</v>
      </c>
    </row>
    <row r="15" spans="1:19">
      <c r="A15" s="4" t="s">
        <v>577</v>
      </c>
    </row>
    <row r="16" spans="1:19">
      <c r="A16" s="3" t="s">
        <v>574</v>
      </c>
    </row>
    <row r="17" spans="1:19">
      <c r="A17" s="4" t="s">
        <v>641</v>
      </c>
      <c r="N17" s="4" t="s">
        <v>579</v>
      </c>
    </row>
    <row r="18" spans="1:19">
      <c r="A18" s="4" t="s">
        <v>580</v>
      </c>
    </row>
    <row r="19" spans="1:19">
      <c r="A19" s="3" t="s">
        <v>574</v>
      </c>
    </row>
    <row r="20" spans="1:19">
      <c r="A20" s="4" t="s">
        <v>641</v>
      </c>
      <c r="M20" s="4" t="s">
        <v>579</v>
      </c>
    </row>
    <row r="21" spans="1:19">
      <c r="A21" s="4" t="s">
        <v>642</v>
      </c>
    </row>
    <row r="22" spans="1:19">
      <c r="A22" s="3" t="s">
        <v>574</v>
      </c>
    </row>
    <row r="23" spans="1:19">
      <c r="A23" s="4" t="s">
        <v>633</v>
      </c>
      <c r="B23" s="6" t="n">
        <v>50000000</v>
      </c>
    </row>
    <row r="24" spans="1:19">
      <c r="A24" s="4" t="s">
        <v>643</v>
      </c>
    </row>
    <row r="25" spans="1:19">
      <c r="A25" s="3" t="s">
        <v>574</v>
      </c>
    </row>
    <row r="26" spans="1:19">
      <c r="A26" s="4" t="s">
        <v>633</v>
      </c>
      <c r="B26" s="5" t="n">
        <v>35000000</v>
      </c>
    </row>
    <row r="27" spans="1:19">
      <c r="A27" s="4" t="s">
        <v>597</v>
      </c>
    </row>
    <row r="28" spans="1:19">
      <c r="A28" s="3" t="s">
        <v>574</v>
      </c>
    </row>
    <row r="29" spans="1:19">
      <c r="A29" s="4" t="s">
        <v>644</v>
      </c>
      <c r="C29" s="5" t="n">
        <v>250000000</v>
      </c>
      <c r="S29" s="5" t="n">
        <v>8326700</v>
      </c>
    </row>
    <row r="30" spans="1:19">
      <c r="A30" s="4" t="s">
        <v>645</v>
      </c>
      <c r="C30" s="5" t="n">
        <v>11904762</v>
      </c>
    </row>
    <row r="31" spans="1:19">
      <c r="A31" s="4" t="s">
        <v>646</v>
      </c>
    </row>
    <row r="32" spans="1:19">
      <c r="A32" s="3" t="s">
        <v>574</v>
      </c>
    </row>
    <row r="33" spans="1:19">
      <c r="A33" s="4" t="s">
        <v>632</v>
      </c>
      <c r="D33" s="6" t="n">
        <v>27137958</v>
      </c>
      <c r="E33" s="6" t="n">
        <v>892742</v>
      </c>
    </row>
    <row r="34" spans="1:19">
      <c r="A34" s="4" t="s">
        <v>647</v>
      </c>
    </row>
    <row r="35" spans="1:19">
      <c r="A35" s="3" t="s">
        <v>574</v>
      </c>
    </row>
    <row r="36" spans="1:19">
      <c r="A36" s="4" t="s">
        <v>632</v>
      </c>
      <c r="I36" s="5" t="n">
        <v>422883</v>
      </c>
    </row>
    <row r="37" spans="1:19">
      <c r="A37" s="4" t="s">
        <v>648</v>
      </c>
    </row>
    <row r="38" spans="1:19">
      <c r="A38" s="3" t="s">
        <v>574</v>
      </c>
    </row>
    <row r="39" spans="1:19">
      <c r="A39" s="4" t="s">
        <v>631</v>
      </c>
      <c r="F39" s="6" t="n">
        <v>18800370</v>
      </c>
      <c r="K39" s="6" t="n">
        <v>633955</v>
      </c>
    </row>
    <row r="40" spans="1:19">
      <c r="A40" s="4" t="s">
        <v>632</v>
      </c>
      <c r="F40" s="5" t="n">
        <v>12628201</v>
      </c>
      <c r="G40" s="5" t="n">
        <v>415423</v>
      </c>
    </row>
    <row r="41" spans="1:19">
      <c r="A41" s="4" t="s">
        <v>649</v>
      </c>
    </row>
    <row r="42" spans="1:19">
      <c r="A42" s="3" t="s">
        <v>574</v>
      </c>
    </row>
    <row r="43" spans="1:19">
      <c r="A43" s="4" t="s">
        <v>631</v>
      </c>
      <c r="D43" s="6" t="n">
        <v>20199971</v>
      </c>
      <c r="J43" s="6" t="n">
        <v>670389</v>
      </c>
    </row>
    <row r="44" spans="1:19">
      <c r="A44" s="4" t="s">
        <v>632</v>
      </c>
      <c r="D44" s="6" t="n">
        <v>11228600</v>
      </c>
      <c r="E44" s="6" t="n">
        <v>372650</v>
      </c>
    </row>
    <row r="45" spans="1:19">
      <c r="A45" s="4" t="s">
        <v>650</v>
      </c>
    </row>
    <row r="46" spans="1:19">
      <c r="A46" s="3" t="s">
        <v>574</v>
      </c>
    </row>
    <row r="47" spans="1:19">
      <c r="A47" s="4" t="s">
        <v>631</v>
      </c>
      <c r="D47" s="6" t="n">
        <v>21733861</v>
      </c>
      <c r="J47" s="6" t="n">
        <v>703638</v>
      </c>
    </row>
    <row r="48" spans="1:19">
      <c r="A48" s="4" t="s">
        <v>632</v>
      </c>
      <c r="D48" s="6" t="n">
        <v>9694701</v>
      </c>
      <c r="E48" s="6" t="n">
        <v>313868</v>
      </c>
    </row>
    <row r="49" spans="1:19">
      <c r="A49" s="4" t="s">
        <v>651</v>
      </c>
    </row>
    <row r="50" spans="1:19">
      <c r="A50" s="3" t="s">
        <v>574</v>
      </c>
    </row>
    <row r="51" spans="1:19">
      <c r="A51" s="4" t="s">
        <v>652</v>
      </c>
      <c r="J51" s="6" t="n">
        <v>1049258</v>
      </c>
      <c r="K51" s="6" t="n">
        <v>2056513</v>
      </c>
    </row>
    <row r="52" spans="1:19">
      <c r="A52" s="4" t="s">
        <v>631</v>
      </c>
      <c r="D52" s="6" t="n">
        <v>23044560</v>
      </c>
      <c r="J52" s="6" t="n">
        <v>746073</v>
      </c>
      <c r="O52" s="5" t="n">
        <v>15719185</v>
      </c>
      <c r="P52" s="5" t="n">
        <v>530056</v>
      </c>
      <c r="Q52" s="5" t="n">
        <v>4761905</v>
      </c>
      <c r="R52" s="5" t="n">
        <v>160573</v>
      </c>
    </row>
    <row r="53" spans="1:19">
      <c r="A53" s="4" t="s">
        <v>653</v>
      </c>
      <c r="J53" s="5" t="n">
        <v>1781975</v>
      </c>
      <c r="K53" s="5" t="n">
        <v>1028256</v>
      </c>
    </row>
    <row r="54" spans="1:19">
      <c r="A54" s="4" t="s">
        <v>654</v>
      </c>
      <c r="D54" s="5" t="n">
        <v>9555440</v>
      </c>
      <c r="E54" s="5" t="n">
        <v>3223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5</v>
      </c>
      <c r="B1" s="2" t="s">
        <v>2</v>
      </c>
      <c r="C1" s="2" t="s">
        <v>39</v>
      </c>
    </row>
    <row r="2" spans="1:3">
      <c r="A2" s="3" t="s">
        <v>206</v>
      </c>
    </row>
    <row r="3" spans="1:3">
      <c r="A3" s="4" t="s">
        <v>656</v>
      </c>
      <c r="B3" s="5" t="n">
        <v>1049258</v>
      </c>
      <c r="C3" s="5" t="n">
        <v>2056513</v>
      </c>
    </row>
    <row r="4" spans="1:3">
      <c r="A4" s="4" t="s">
        <v>657</v>
      </c>
      <c r="B4" s="6" t="n">
        <v>500782</v>
      </c>
      <c r="C4" s="6" t="n">
        <v>480559</v>
      </c>
    </row>
    <row r="5" spans="1:3">
      <c r="A5" s="4" t="s">
        <v>658</v>
      </c>
      <c r="B5" s="6" t="n">
        <v>471466</v>
      </c>
    </row>
    <row r="6" spans="1:3">
      <c r="A6" s="4" t="s">
        <v>659</v>
      </c>
      <c r="B6" s="6" t="n">
        <v>208230</v>
      </c>
      <c r="C6" s="6" t="n">
        <v>131605</v>
      </c>
    </row>
    <row r="7" spans="1:3">
      <c r="A7" s="4" t="s">
        <v>660</v>
      </c>
      <c r="B7" s="5" t="n">
        <v>2229736</v>
      </c>
      <c r="C7" s="5" t="n">
        <v>2668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61</v>
      </c>
      <c r="B1" s="2" t="s">
        <v>419</v>
      </c>
      <c r="C1" s="2" t="s">
        <v>662</v>
      </c>
      <c r="D1" s="2" t="s">
        <v>416</v>
      </c>
    </row>
    <row r="2" spans="1:4">
      <c r="A2" s="3" t="s">
        <v>206</v>
      </c>
    </row>
    <row r="3" spans="1:4">
      <c r="A3" s="4" t="s">
        <v>663</v>
      </c>
      <c r="B3" s="5" t="n">
        <v>500782</v>
      </c>
      <c r="C3" s="5" t="n">
        <v>15</v>
      </c>
      <c r="D3" s="5" t="n">
        <v>480559</v>
      </c>
    </row>
    <row r="4" spans="1:4">
      <c r="A4" s="4" t="s">
        <v>664</v>
      </c>
      <c r="B4" s="5" t="n">
        <v>208230</v>
      </c>
      <c r="D4" s="5" t="n">
        <v>1316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30"/>
  </cols>
  <sheetData>
    <row r="1" spans="1:4">
      <c r="A1" s="1" t="s">
        <v>665</v>
      </c>
      <c r="B1" s="2" t="s">
        <v>666</v>
      </c>
      <c r="C1" s="2" t="s">
        <v>667</v>
      </c>
      <c r="D1" s="2" t="s">
        <v>668</v>
      </c>
    </row>
    <row r="2" spans="1:4">
      <c r="A2" s="3" t="s">
        <v>669</v>
      </c>
    </row>
    <row r="3" spans="1:4">
      <c r="A3" s="4" t="s">
        <v>82</v>
      </c>
      <c r="B3" s="6" t="n">
        <v>10000000</v>
      </c>
      <c r="C3" s="6" t="n">
        <v>10000000</v>
      </c>
    </row>
    <row r="4" spans="1:4">
      <c r="A4" s="4" t="s">
        <v>670</v>
      </c>
      <c r="B4" s="7" t="n">
        <v>1e-05</v>
      </c>
      <c r="C4" s="7" t="n">
        <v>1e-05</v>
      </c>
      <c r="D4" s="7" t="n">
        <v>1e-05</v>
      </c>
    </row>
    <row r="5" spans="1:4">
      <c r="A5" s="4" t="s">
        <v>671</v>
      </c>
      <c r="B5" s="6" t="n">
        <v>1000000</v>
      </c>
      <c r="C5" s="6" t="n">
        <v>1000000</v>
      </c>
      <c r="D5" s="6" t="n">
        <v>10000000</v>
      </c>
    </row>
    <row r="6" spans="1:4">
      <c r="A6" s="4" t="s">
        <v>672</v>
      </c>
      <c r="B6" s="6" t="n">
        <v>1000000</v>
      </c>
      <c r="C6" s="6" t="n">
        <v>1000000</v>
      </c>
    </row>
    <row r="7" spans="1:4">
      <c r="A7" s="4" t="s">
        <v>673</v>
      </c>
      <c r="B7" s="6" t="n">
        <v>29421736</v>
      </c>
      <c r="C7" s="6" t="n">
        <v>29452669</v>
      </c>
    </row>
    <row r="8" spans="1:4">
      <c r="A8" s="4" t="s">
        <v>444</v>
      </c>
    </row>
    <row r="9" spans="1:4">
      <c r="A9" s="3" t="s">
        <v>669</v>
      </c>
    </row>
    <row r="10" spans="1:4">
      <c r="A10" s="4" t="s">
        <v>82</v>
      </c>
      <c r="D10" s="6" t="n">
        <v>100000000</v>
      </c>
    </row>
    <row r="11" spans="1:4">
      <c r="A11" s="4" t="s">
        <v>449</v>
      </c>
    </row>
    <row r="12" spans="1:4">
      <c r="A12" s="3" t="s">
        <v>669</v>
      </c>
    </row>
    <row r="13" spans="1:4">
      <c r="A13" s="4" t="s">
        <v>82</v>
      </c>
      <c r="D13" s="6" t="n">
        <v>30000000</v>
      </c>
    </row>
    <row r="14" spans="1:4">
      <c r="A14" s="4" t="s">
        <v>674</v>
      </c>
    </row>
    <row r="15" spans="1:4">
      <c r="A15" s="3" t="s">
        <v>669</v>
      </c>
    </row>
    <row r="16" spans="1:4">
      <c r="A16" s="4" t="s">
        <v>673</v>
      </c>
      <c r="B16" s="6" t="n">
        <v>1000000</v>
      </c>
    </row>
    <row r="17" spans="1:4">
      <c r="A17" s="4" t="s">
        <v>675</v>
      </c>
    </row>
    <row r="18" spans="1:4">
      <c r="A18" s="3" t="s">
        <v>669</v>
      </c>
    </row>
    <row r="19" spans="1:4">
      <c r="A19" s="4" t="s">
        <v>671</v>
      </c>
      <c r="B19" s="6" t="n">
        <v>1000000</v>
      </c>
      <c r="C19" s="6" t="n">
        <v>1000000</v>
      </c>
    </row>
    <row r="20" spans="1:4">
      <c r="A20" s="4" t="s">
        <v>672</v>
      </c>
      <c r="B20" s="6" t="n">
        <v>1000000</v>
      </c>
      <c r="C20" s="6" t="n">
        <v>1000000</v>
      </c>
    </row>
    <row r="21" spans="1:4">
      <c r="A21" s="4" t="s">
        <v>676</v>
      </c>
      <c r="B21" s="6" t="n">
        <v>10</v>
      </c>
    </row>
    <row r="22" spans="1:4">
      <c r="A22" s="4" t="s">
        <v>121</v>
      </c>
    </row>
    <row r="23" spans="1:4">
      <c r="A23" s="3" t="s">
        <v>669</v>
      </c>
    </row>
    <row r="24" spans="1:4">
      <c r="A24" s="4" t="s">
        <v>676</v>
      </c>
      <c r="B24"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7</v>
      </c>
      <c r="B1" s="2" t="s">
        <v>1</v>
      </c>
    </row>
    <row r="2" spans="1:3">
      <c r="B2" s="2" t="s">
        <v>2</v>
      </c>
      <c r="C2" s="2" t="s">
        <v>39</v>
      </c>
    </row>
    <row r="3" spans="1:3">
      <c r="A3" s="3" t="s">
        <v>678</v>
      </c>
    </row>
    <row r="4" spans="1:3">
      <c r="A4" s="4" t="s">
        <v>679</v>
      </c>
      <c r="B4" s="4" t="s">
        <v>388</v>
      </c>
    </row>
    <row r="5" spans="1:3">
      <c r="A5" s="4" t="s">
        <v>680</v>
      </c>
      <c r="B5" s="4" t="s">
        <v>388</v>
      </c>
    </row>
    <row r="6" spans="1:3">
      <c r="A6" s="4" t="s">
        <v>681</v>
      </c>
      <c r="B6" s="4" t="s">
        <v>682</v>
      </c>
    </row>
    <row r="7" spans="1:3">
      <c r="A7" s="4" t="s">
        <v>683</v>
      </c>
      <c r="B7" s="4" t="s">
        <v>426</v>
      </c>
    </row>
    <row r="8" spans="1:3">
      <c r="A8" s="4" t="s">
        <v>684</v>
      </c>
      <c r="B8" s="5" t="n">
        <v>8228904</v>
      </c>
      <c r="C8" s="5" t="n">
        <v>72991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85</v>
      </c>
      <c r="B1" s="2" t="s">
        <v>1</v>
      </c>
    </row>
    <row r="2" spans="1:4">
      <c r="B2" s="2" t="s">
        <v>2</v>
      </c>
      <c r="C2" s="2" t="s">
        <v>39</v>
      </c>
      <c r="D2" s="2" t="s">
        <v>514</v>
      </c>
    </row>
    <row r="3" spans="1:4">
      <c r="A3" s="3" t="s">
        <v>686</v>
      </c>
    </row>
    <row r="4" spans="1:4">
      <c r="A4" s="4" t="s">
        <v>687</v>
      </c>
      <c r="B4" s="5" t="n">
        <v>2837941</v>
      </c>
    </row>
    <row r="5" spans="1:4">
      <c r="A5" s="4" t="s">
        <v>688</v>
      </c>
      <c r="B5" s="6" t="n">
        <v>417356</v>
      </c>
      <c r="C5" s="5" t="n">
        <v>-429854</v>
      </c>
    </row>
    <row r="6" spans="1:4">
      <c r="A6" s="4" t="s">
        <v>137</v>
      </c>
      <c r="B6" s="6" t="n">
        <v>-93815</v>
      </c>
    </row>
    <row r="7" spans="1:4">
      <c r="A7" s="4" t="s">
        <v>689</v>
      </c>
      <c r="B7" s="5" t="n">
        <v>19512526</v>
      </c>
      <c r="C7" s="5" t="n">
        <v>16351044</v>
      </c>
      <c r="D7" s="5" t="n">
        <v>13735656</v>
      </c>
    </row>
    <row r="8" spans="1:4">
      <c r="A8" s="4" t="s">
        <v>690</v>
      </c>
    </row>
    <row r="9" spans="1:4">
      <c r="A9" s="3" t="s">
        <v>686</v>
      </c>
    </row>
    <row r="10" spans="1:4">
      <c r="A10" s="4" t="s">
        <v>691</v>
      </c>
      <c r="B10" s="4" t="s">
        <v>692</v>
      </c>
      <c r="C10" s="4" t="s">
        <v>692</v>
      </c>
    </row>
    <row r="11" spans="1:4">
      <c r="A11" s="4" t="s">
        <v>687</v>
      </c>
      <c r="B11" s="5" t="n">
        <v>-147948</v>
      </c>
      <c r="C11" s="5" t="n">
        <v>193308</v>
      </c>
    </row>
    <row r="12" spans="1:4">
      <c r="A12" s="4" t="s">
        <v>688</v>
      </c>
      <c r="B12" s="6" t="n">
        <v>15541</v>
      </c>
      <c r="C12" s="6" t="n">
        <v>-22625</v>
      </c>
    </row>
    <row r="13" spans="1:4">
      <c r="A13" s="4" t="s">
        <v>689</v>
      </c>
      <c r="B13" s="5" t="n">
        <v>-204964</v>
      </c>
      <c r="C13" s="5" t="n">
        <v>-72557</v>
      </c>
      <c r="D13" s="6" t="n">
        <v>-243240</v>
      </c>
    </row>
    <row r="14" spans="1:4">
      <c r="A14" s="4" t="s">
        <v>693</v>
      </c>
    </row>
    <row r="15" spans="1:4">
      <c r="A15" s="3" t="s">
        <v>686</v>
      </c>
    </row>
    <row r="16" spans="1:4">
      <c r="A16" s="4" t="s">
        <v>691</v>
      </c>
      <c r="B16" s="4" t="s">
        <v>692</v>
      </c>
      <c r="C16" s="4" t="s">
        <v>692</v>
      </c>
    </row>
    <row r="17" spans="1:4">
      <c r="A17" s="4" t="s">
        <v>687</v>
      </c>
      <c r="B17" s="5" t="n">
        <v>2985723</v>
      </c>
      <c r="C17" s="5" t="n">
        <v>2655344</v>
      </c>
    </row>
    <row r="18" spans="1:4">
      <c r="A18" s="4" t="s">
        <v>688</v>
      </c>
      <c r="B18" s="6" t="n">
        <v>400719</v>
      </c>
      <c r="C18" s="6" t="n">
        <v>-406023</v>
      </c>
    </row>
    <row r="19" spans="1:4">
      <c r="A19" s="4" t="s">
        <v>689</v>
      </c>
      <c r="B19" s="5" t="n">
        <v>19536104</v>
      </c>
      <c r="C19" s="5" t="n">
        <v>16149662</v>
      </c>
      <c r="D19" s="6" t="n">
        <v>13900341</v>
      </c>
    </row>
    <row r="20" spans="1:4">
      <c r="A20" s="4" t="s">
        <v>694</v>
      </c>
    </row>
    <row r="21" spans="1:4">
      <c r="A21" s="3" t="s">
        <v>686</v>
      </c>
    </row>
    <row r="22" spans="1:4">
      <c r="A22" s="4" t="s">
        <v>691</v>
      </c>
      <c r="B22" s="4" t="s">
        <v>695</v>
      </c>
      <c r="C22" s="4" t="s">
        <v>695</v>
      </c>
    </row>
    <row r="23" spans="1:4">
      <c r="A23" s="4" t="s">
        <v>687</v>
      </c>
      <c r="B23" s="5" t="n">
        <v>7086</v>
      </c>
      <c r="C23" s="5" t="n">
        <v>208918</v>
      </c>
    </row>
    <row r="24" spans="1:4">
      <c r="A24" s="4" t="s">
        <v>688</v>
      </c>
      <c r="B24" s="6" t="n">
        <v>1265</v>
      </c>
      <c r="C24" s="6" t="n">
        <v>-255</v>
      </c>
    </row>
    <row r="25" spans="1:4">
      <c r="A25" s="4" t="s">
        <v>137</v>
      </c>
      <c r="B25" s="6" t="n">
        <v>-93815</v>
      </c>
    </row>
    <row r="26" spans="1:4">
      <c r="A26" s="4" t="s">
        <v>689</v>
      </c>
      <c r="B26" s="5" t="n">
        <v>351278</v>
      </c>
      <c r="C26" s="5" t="n">
        <v>436742</v>
      </c>
      <c r="D26" s="6" t="n">
        <v>228079</v>
      </c>
    </row>
    <row r="27" spans="1:4">
      <c r="A27" s="4" t="s">
        <v>696</v>
      </c>
    </row>
    <row r="28" spans="1:4">
      <c r="A28" s="3" t="s">
        <v>686</v>
      </c>
    </row>
    <row r="29" spans="1:4">
      <c r="A29" s="4" t="s">
        <v>691</v>
      </c>
      <c r="B29" s="4" t="s">
        <v>695</v>
      </c>
      <c r="C29" s="4" t="s">
        <v>695</v>
      </c>
    </row>
    <row r="30" spans="1:4">
      <c r="A30" s="4" t="s">
        <v>687</v>
      </c>
      <c r="B30" s="5" t="n">
        <v>2913</v>
      </c>
      <c r="C30" s="5" t="n">
        <v>-513</v>
      </c>
    </row>
    <row r="31" spans="1:4">
      <c r="A31" s="4" t="s">
        <v>688</v>
      </c>
      <c r="B31" s="6" t="n">
        <v>0</v>
      </c>
      <c r="C31" s="6" t="n">
        <v>0</v>
      </c>
    </row>
    <row r="32" spans="1:4">
      <c r="A32" s="4" t="s">
        <v>689</v>
      </c>
      <c r="B32" s="5" t="n">
        <v>283</v>
      </c>
      <c r="C32" s="5" t="n">
        <v>-2630</v>
      </c>
      <c r="D32" s="6" t="n">
        <v>-2117</v>
      </c>
    </row>
    <row r="33" spans="1:4">
      <c r="A33" s="4" t="s">
        <v>697</v>
      </c>
    </row>
    <row r="34" spans="1:4">
      <c r="A34" s="3" t="s">
        <v>686</v>
      </c>
    </row>
    <row r="35" spans="1:4">
      <c r="A35" s="4" t="s">
        <v>691</v>
      </c>
      <c r="B35" s="4" t="s">
        <v>695</v>
      </c>
      <c r="C35" s="4" t="s">
        <v>695</v>
      </c>
    </row>
    <row r="36" spans="1:4">
      <c r="A36" s="4" t="s">
        <v>687</v>
      </c>
      <c r="B36" s="5" t="n">
        <v>-9694</v>
      </c>
      <c r="C36" s="5" t="n">
        <v>-11789</v>
      </c>
    </row>
    <row r="37" spans="1:4">
      <c r="A37" s="4" t="s">
        <v>688</v>
      </c>
      <c r="B37" s="6" t="n">
        <v>-75</v>
      </c>
      <c r="C37" s="6" t="n">
        <v>-531</v>
      </c>
    </row>
    <row r="38" spans="1:4">
      <c r="A38" s="4" t="s">
        <v>689</v>
      </c>
      <c r="B38" s="5" t="n">
        <v>-167531</v>
      </c>
      <c r="C38" s="5" t="n">
        <v>-157762</v>
      </c>
      <c r="D38" s="6" t="n">
        <v>-145442</v>
      </c>
    </row>
    <row r="39" spans="1:4">
      <c r="A39" s="4" t="s">
        <v>698</v>
      </c>
    </row>
    <row r="40" spans="1:4">
      <c r="A40" s="3" t="s">
        <v>686</v>
      </c>
    </row>
    <row r="41" spans="1:4">
      <c r="A41" s="4" t="s">
        <v>691</v>
      </c>
      <c r="B41" s="4" t="s">
        <v>695</v>
      </c>
      <c r="C41" s="4" t="s">
        <v>695</v>
      </c>
    </row>
    <row r="42" spans="1:4">
      <c r="A42" s="4" t="s">
        <v>687</v>
      </c>
      <c r="B42" s="5" t="n">
        <v>-139</v>
      </c>
      <c r="C42" s="5" t="n">
        <v>-26</v>
      </c>
    </row>
    <row r="43" spans="1:4">
      <c r="A43" s="4" t="s">
        <v>688</v>
      </c>
      <c r="B43" s="6" t="n">
        <v>-94</v>
      </c>
      <c r="C43" s="6" t="n">
        <v>-420</v>
      </c>
    </row>
    <row r="44" spans="1:4">
      <c r="A44" s="4" t="s">
        <v>689</v>
      </c>
      <c r="B44" s="5" t="n">
        <v>-2644</v>
      </c>
      <c r="C44" s="5" t="n">
        <v>-2411</v>
      </c>
      <c r="D44" s="5" t="n">
        <v>-19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9</v>
      </c>
      <c r="B1" s="2" t="s">
        <v>2</v>
      </c>
      <c r="C1" s="2" t="s">
        <v>39</v>
      </c>
    </row>
    <row r="2" spans="1:3">
      <c r="A2" s="3" t="s">
        <v>214</v>
      </c>
    </row>
    <row r="3" spans="1:3">
      <c r="A3" s="4" t="s">
        <v>44</v>
      </c>
      <c r="B3" s="5" t="n">
        <v>22541558</v>
      </c>
      <c r="C3" s="5" t="n">
        <v>15332355</v>
      </c>
    </row>
    <row r="4" spans="1:3">
      <c r="A4" s="4" t="s">
        <v>700</v>
      </c>
      <c r="B4" s="6" t="n">
        <v>1781975</v>
      </c>
      <c r="C4" s="6" t="n">
        <v>1028256</v>
      </c>
    </row>
    <row r="5" spans="1:3">
      <c r="A5" s="4" t="s">
        <v>656</v>
      </c>
      <c r="B5" s="5" t="n">
        <v>1049258</v>
      </c>
      <c r="C5" s="5" t="n">
        <v>20565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9</v>
      </c>
      <c r="D2" s="2" t="s">
        <v>702</v>
      </c>
    </row>
    <row r="3" spans="1:4">
      <c r="A3" s="3" t="s">
        <v>214</v>
      </c>
    </row>
    <row r="4" spans="1:4">
      <c r="A4" s="4" t="s">
        <v>703</v>
      </c>
      <c r="D4" s="5" t="n">
        <v>0</v>
      </c>
    </row>
    <row r="5" spans="1:4">
      <c r="A5" s="4" t="s">
        <v>91</v>
      </c>
      <c r="B5" s="5" t="n">
        <v>95919338</v>
      </c>
      <c r="C5" s="5" t="n">
        <v>78667731</v>
      </c>
    </row>
    <row r="6" spans="1:4">
      <c r="A6" s="4" t="s">
        <v>704</v>
      </c>
      <c r="B6"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706</v>
      </c>
      <c r="D1" s="2" t="s">
        <v>39</v>
      </c>
    </row>
    <row r="2" spans="1:4">
      <c r="A2" s="3" t="s">
        <v>216</v>
      </c>
    </row>
    <row r="3" spans="1:4">
      <c r="A3" s="4" t="s">
        <v>707</v>
      </c>
      <c r="B3" s="5" t="n">
        <v>5522665</v>
      </c>
      <c r="C3" s="5" t="n">
        <v>4000000</v>
      </c>
      <c r="D3" s="5" t="n">
        <v>0</v>
      </c>
    </row>
    <row r="4" spans="1:4">
      <c r="A4" s="4" t="s">
        <v>58</v>
      </c>
      <c r="B4" s="6" t="n">
        <v>2242034</v>
      </c>
      <c r="D4" s="6" t="n">
        <v>0</v>
      </c>
    </row>
    <row r="5" spans="1:4">
      <c r="A5" s="4" t="s">
        <v>708</v>
      </c>
      <c r="B5" s="5" t="n">
        <v>3048632</v>
      </c>
      <c r="D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6"/>
  </cols>
  <sheetData>
    <row r="1" spans="1:2">
      <c r="A1" s="1" t="s">
        <v>709</v>
      </c>
      <c r="B1" s="2" t="s">
        <v>2</v>
      </c>
    </row>
    <row r="2" spans="1:2">
      <c r="A2" s="3" t="s">
        <v>216</v>
      </c>
    </row>
    <row r="3" spans="1:2">
      <c r="A3" s="4" t="s">
        <v>710</v>
      </c>
      <c r="B3" s="4" t="s">
        <v>711</v>
      </c>
    </row>
    <row r="4" spans="1:2">
      <c r="A4" s="4" t="s">
        <v>712</v>
      </c>
      <c r="B4" s="4" t="s">
        <v>7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14</v>
      </c>
      <c r="B1" s="2" t="s">
        <v>1</v>
      </c>
    </row>
    <row r="2" spans="1:2">
      <c r="B2" s="2" t="s">
        <v>419</v>
      </c>
    </row>
    <row r="3" spans="1:2">
      <c r="A3" s="3" t="s">
        <v>715</v>
      </c>
    </row>
    <row r="4" spans="1:2">
      <c r="A4" s="4" t="s">
        <v>716</v>
      </c>
      <c r="B4" s="5" t="n">
        <v>26556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17</v>
      </c>
      <c r="B1" s="2" t="s">
        <v>2</v>
      </c>
      <c r="C1" s="2" t="s">
        <v>706</v>
      </c>
      <c r="D1" s="2" t="s">
        <v>39</v>
      </c>
    </row>
    <row r="2" spans="1:4">
      <c r="A2" s="3" t="s">
        <v>216</v>
      </c>
    </row>
    <row r="3" spans="1:4">
      <c r="A3" s="4" t="s">
        <v>493</v>
      </c>
      <c r="B3" s="5" t="n">
        <v>2373613</v>
      </c>
    </row>
    <row r="4" spans="1:4">
      <c r="A4" s="4" t="s">
        <v>494</v>
      </c>
      <c r="B4" s="6" t="n">
        <v>1754400</v>
      </c>
    </row>
    <row r="5" spans="1:4">
      <c r="A5" s="4" t="s">
        <v>495</v>
      </c>
      <c r="B5" s="6" t="n">
        <v>680720</v>
      </c>
    </row>
    <row r="6" spans="1:4">
      <c r="A6" s="4" t="s">
        <v>496</v>
      </c>
      <c r="B6" s="6" t="n">
        <v>401796</v>
      </c>
    </row>
    <row r="7" spans="1:4">
      <c r="A7" s="4" t="s">
        <v>497</v>
      </c>
      <c r="B7" s="6" t="n">
        <v>321739</v>
      </c>
    </row>
    <row r="8" spans="1:4">
      <c r="A8" s="4" t="s">
        <v>498</v>
      </c>
      <c r="B8" s="6" t="n">
        <v>0</v>
      </c>
    </row>
    <row r="9" spans="1:4">
      <c r="A9" s="4" t="s">
        <v>718</v>
      </c>
      <c r="B9" s="6" t="n">
        <v>5532268</v>
      </c>
      <c r="D9" s="5" t="n">
        <v>3484638</v>
      </c>
    </row>
    <row r="10" spans="1:4">
      <c r="A10" s="4" t="s">
        <v>719</v>
      </c>
      <c r="B10" s="6" t="n">
        <v>-241602</v>
      </c>
    </row>
    <row r="11" spans="1:4">
      <c r="A11" s="4" t="s">
        <v>720</v>
      </c>
      <c r="B11" s="5" t="n">
        <v>5290666</v>
      </c>
      <c r="C11" s="5" t="n">
        <v>3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1</v>
      </c>
      <c r="B1" s="2" t="s">
        <v>2</v>
      </c>
      <c r="C1" s="2" t="s">
        <v>39</v>
      </c>
    </row>
    <row r="2" spans="1:3">
      <c r="A2" s="3" t="s">
        <v>722</v>
      </c>
    </row>
    <row r="3" spans="1:3">
      <c r="A3" s="4" t="s">
        <v>34</v>
      </c>
      <c r="C3" s="5" t="n">
        <v>2043635</v>
      </c>
    </row>
    <row r="4" spans="1:3">
      <c r="A4" s="4" t="s">
        <v>493</v>
      </c>
      <c r="C4" s="6" t="n">
        <v>818792</v>
      </c>
    </row>
    <row r="5" spans="1:3">
      <c r="A5" s="4" t="s">
        <v>494</v>
      </c>
      <c r="C5" s="6" t="n">
        <v>369340</v>
      </c>
    </row>
    <row r="6" spans="1:3">
      <c r="A6" s="4" t="s">
        <v>495</v>
      </c>
      <c r="C6" s="6" t="n">
        <v>131568</v>
      </c>
    </row>
    <row r="7" spans="1:3">
      <c r="A7" s="4" t="s">
        <v>496</v>
      </c>
      <c r="C7" s="6" t="n">
        <v>121303</v>
      </c>
    </row>
    <row r="8" spans="1:3">
      <c r="A8" s="4" t="s">
        <v>718</v>
      </c>
      <c r="B8" s="5" t="n">
        <v>5532268</v>
      </c>
      <c r="C8" s="5" t="n">
        <v>34846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23</v>
      </c>
      <c r="B1" s="2" t="s">
        <v>1</v>
      </c>
    </row>
    <row r="2" spans="1:4">
      <c r="B2" s="2" t="s">
        <v>2</v>
      </c>
      <c r="C2" s="2" t="s">
        <v>39</v>
      </c>
      <c r="D2" s="2" t="s">
        <v>706</v>
      </c>
    </row>
    <row r="3" spans="1:4">
      <c r="A3" s="4" t="s">
        <v>724</v>
      </c>
      <c r="B3" s="5" t="n">
        <v>2202195</v>
      </c>
    </row>
    <row r="4" spans="1:4">
      <c r="A4" s="4" t="s">
        <v>725</v>
      </c>
      <c r="C4" s="5" t="n">
        <v>2720365</v>
      </c>
    </row>
    <row r="5" spans="1:4">
      <c r="A5" s="4" t="s">
        <v>423</v>
      </c>
      <c r="D5" s="4" t="s">
        <v>424</v>
      </c>
    </row>
    <row r="6" spans="1:4">
      <c r="A6" s="4" t="s">
        <v>449</v>
      </c>
    </row>
    <row r="7" spans="1:4">
      <c r="A7" s="4" t="s">
        <v>423</v>
      </c>
      <c r="B7" s="4" t="s">
        <v>450</v>
      </c>
    </row>
    <row r="8" spans="1:4">
      <c r="A8" s="4" t="s">
        <v>444</v>
      </c>
    </row>
    <row r="9" spans="1:4">
      <c r="A9" s="4" t="s">
        <v>423</v>
      </c>
      <c r="B9" s="4" t="s">
        <v>4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26</v>
      </c>
      <c r="B1" s="2" t="s">
        <v>1</v>
      </c>
    </row>
    <row r="2" spans="1:3">
      <c r="B2" s="2" t="s">
        <v>2</v>
      </c>
      <c r="C2" s="2" t="s">
        <v>39</v>
      </c>
    </row>
    <row r="3" spans="1:3">
      <c r="A3" s="4" t="s">
        <v>727</v>
      </c>
      <c r="B3" s="5" t="n">
        <v>2866872</v>
      </c>
      <c r="C3" s="5" t="n">
        <v>3773803</v>
      </c>
    </row>
    <row r="4" spans="1:3">
      <c r="A4" s="4" t="s">
        <v>728</v>
      </c>
      <c r="B4" s="6" t="n">
        <v>-162575</v>
      </c>
      <c r="C4" s="6" t="n">
        <v>-163631</v>
      </c>
    </row>
    <row r="5" spans="1:3">
      <c r="A5" s="4" t="s">
        <v>729</v>
      </c>
      <c r="B5" s="6" t="n">
        <v>2704297</v>
      </c>
      <c r="C5" s="6" t="n">
        <v>3610172</v>
      </c>
    </row>
    <row r="6" spans="1:3">
      <c r="A6" s="4" t="s">
        <v>730</v>
      </c>
    </row>
    <row r="7" spans="1:3">
      <c r="A7" s="4" t="s">
        <v>727</v>
      </c>
      <c r="B7" s="6" t="n">
        <v>0</v>
      </c>
      <c r="C7" s="6" t="n">
        <v>1227243</v>
      </c>
    </row>
    <row r="8" spans="1:3">
      <c r="A8" s="4" t="s">
        <v>728</v>
      </c>
      <c r="B8" s="6" t="n">
        <v>0</v>
      </c>
      <c r="C8" s="6" t="n">
        <v>0</v>
      </c>
    </row>
    <row r="9" spans="1:3">
      <c r="A9" s="4" t="s">
        <v>729</v>
      </c>
      <c r="B9" s="6" t="n">
        <v>0</v>
      </c>
      <c r="C9" s="6" t="n">
        <v>1227243</v>
      </c>
    </row>
    <row r="10" spans="1:3">
      <c r="A10" s="4" t="s">
        <v>731</v>
      </c>
    </row>
    <row r="11" spans="1:3">
      <c r="A11" s="4" t="s">
        <v>727</v>
      </c>
      <c r="B11" s="6" t="n">
        <v>0</v>
      </c>
      <c r="C11" s="6" t="n">
        <v>0</v>
      </c>
    </row>
    <row r="12" spans="1:3">
      <c r="A12" s="4" t="s">
        <v>728</v>
      </c>
      <c r="B12" s="6" t="n">
        <v>0</v>
      </c>
      <c r="C12" s="6" t="n">
        <v>0</v>
      </c>
    </row>
    <row r="13" spans="1:3">
      <c r="A13" s="4" t="s">
        <v>729</v>
      </c>
      <c r="B13" s="6" t="n">
        <v>0</v>
      </c>
      <c r="C13" s="6" t="n">
        <v>0</v>
      </c>
    </row>
    <row r="14" spans="1:3">
      <c r="A14" s="4" t="s">
        <v>732</v>
      </c>
    </row>
    <row r="15" spans="1:3">
      <c r="A15" s="4" t="s">
        <v>727</v>
      </c>
      <c r="B15" s="6" t="n">
        <v>2866872</v>
      </c>
      <c r="C15" s="6" t="n">
        <v>2546560</v>
      </c>
    </row>
    <row r="16" spans="1:3">
      <c r="A16" s="4" t="s">
        <v>728</v>
      </c>
      <c r="B16" s="6" t="n">
        <v>-162575</v>
      </c>
      <c r="C16" s="6" t="n">
        <v>-163631</v>
      </c>
    </row>
    <row r="17" spans="1:3">
      <c r="A17" s="4" t="s">
        <v>729</v>
      </c>
      <c r="B17" s="5" t="n">
        <v>2704297</v>
      </c>
      <c r="C17" s="5" t="n">
        <v>23829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3</v>
      </c>
      <c r="B1" s="2" t="s">
        <v>2</v>
      </c>
      <c r="C1" s="2" t="s">
        <v>39</v>
      </c>
    </row>
    <row r="2" spans="1:3">
      <c r="A2" s="3" t="s">
        <v>734</v>
      </c>
    </row>
    <row r="3" spans="1:3">
      <c r="A3" s="4" t="s">
        <v>735</v>
      </c>
      <c r="B3" s="5" t="n">
        <v>1151941</v>
      </c>
      <c r="C3" s="5" t="n">
        <v>847023</v>
      </c>
    </row>
    <row r="4" spans="1:3">
      <c r="A4" s="4" t="s">
        <v>736</v>
      </c>
      <c r="B4" s="6" t="n">
        <v>441364</v>
      </c>
      <c r="C4" s="6" t="n">
        <v>268237</v>
      </c>
    </row>
    <row r="5" spans="1:3">
      <c r="A5" s="4" t="s">
        <v>129</v>
      </c>
      <c r="B5" s="6" t="n">
        <v>1593305</v>
      </c>
      <c r="C5" s="6" t="n">
        <v>1115260</v>
      </c>
    </row>
    <row r="6" spans="1:3">
      <c r="A6" s="4" t="s">
        <v>737</v>
      </c>
      <c r="B6" s="6" t="n">
        <v>-1151941</v>
      </c>
      <c r="C6" s="6" t="n">
        <v>-847023</v>
      </c>
    </row>
    <row r="7" spans="1:3">
      <c r="A7" s="4" t="s">
        <v>738</v>
      </c>
      <c r="B7" s="6" t="n">
        <v>441364</v>
      </c>
      <c r="C7" s="5" t="n">
        <v>268237</v>
      </c>
    </row>
    <row r="8" spans="1:3">
      <c r="A8" s="4" t="s">
        <v>739</v>
      </c>
      <c r="B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0</v>
      </c>
      <c r="B1" s="2" t="s">
        <v>1</v>
      </c>
    </row>
    <row r="2" spans="1:3">
      <c r="B2" s="2" t="s">
        <v>2</v>
      </c>
      <c r="C2" s="2" t="s">
        <v>39</v>
      </c>
    </row>
    <row r="3" spans="1:3">
      <c r="A3" s="3" t="s">
        <v>218</v>
      </c>
    </row>
    <row r="4" spans="1:3">
      <c r="A4" s="4" t="s">
        <v>741</v>
      </c>
      <c r="B4" s="4" t="s">
        <v>742</v>
      </c>
      <c r="C4" s="4" t="s">
        <v>742</v>
      </c>
    </row>
    <row r="5" spans="1:3">
      <c r="A5" s="4" t="s">
        <v>743</v>
      </c>
      <c r="B5" s="4" t="s">
        <v>744</v>
      </c>
      <c r="C5" s="4" t="s">
        <v>744</v>
      </c>
    </row>
    <row r="6" spans="1:3">
      <c r="A6" s="4" t="s">
        <v>745</v>
      </c>
      <c r="B6" s="4" t="s">
        <v>557</v>
      </c>
      <c r="C6" s="4" t="s">
        <v>746</v>
      </c>
    </row>
    <row r="7" spans="1:3">
      <c r="A7" s="4" t="s">
        <v>747</v>
      </c>
      <c r="B7" s="4" t="s">
        <v>748</v>
      </c>
      <c r="C7" s="4" t="s">
        <v>749</v>
      </c>
    </row>
    <row r="8" spans="1:3">
      <c r="A8" s="4" t="s">
        <v>750</v>
      </c>
      <c r="B8" s="4" t="s">
        <v>579</v>
      </c>
      <c r="C8" s="4" t="s">
        <v>751</v>
      </c>
    </row>
    <row r="9" spans="1:3">
      <c r="A9" s="4" t="s">
        <v>752</v>
      </c>
      <c r="B9" s="4" t="s">
        <v>744</v>
      </c>
      <c r="C9" s="4" t="s">
        <v>746</v>
      </c>
    </row>
    <row r="10" spans="1:3">
      <c r="A10" s="4" t="s">
        <v>753</v>
      </c>
      <c r="B10" s="4" t="s">
        <v>754</v>
      </c>
      <c r="C10" s="4" t="s">
        <v>746</v>
      </c>
    </row>
    <row r="11" spans="1:3">
      <c r="A11" s="4" t="s">
        <v>755</v>
      </c>
      <c r="B11" s="4" t="s">
        <v>746</v>
      </c>
      <c r="C11" s="4" t="s">
        <v>751</v>
      </c>
    </row>
    <row r="12" spans="1:3">
      <c r="A12" s="4" t="s">
        <v>756</v>
      </c>
      <c r="B12" s="4" t="s">
        <v>746</v>
      </c>
      <c r="C12" s="4" t="s">
        <v>388</v>
      </c>
    </row>
    <row r="13" spans="1:3">
      <c r="A13" s="4" t="s">
        <v>757</v>
      </c>
      <c r="B13" s="4" t="s">
        <v>758</v>
      </c>
      <c r="C13" s="4" t="s">
        <v>7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60</v>
      </c>
      <c r="B1" s="2" t="s">
        <v>761</v>
      </c>
      <c r="C1" s="2" t="s">
        <v>1</v>
      </c>
    </row>
    <row r="2" spans="1:5">
      <c r="B2" s="2" t="s">
        <v>762</v>
      </c>
      <c r="C2" s="2" t="s">
        <v>2</v>
      </c>
      <c r="D2" s="2" t="s">
        <v>39</v>
      </c>
      <c r="E2" s="2" t="s">
        <v>514</v>
      </c>
    </row>
    <row r="3" spans="1:5">
      <c r="A3" s="3" t="s">
        <v>763</v>
      </c>
    </row>
    <row r="4" spans="1:5">
      <c r="A4" s="4" t="s">
        <v>764</v>
      </c>
      <c r="C4" s="4" t="s">
        <v>758</v>
      </c>
      <c r="D4" s="4" t="s">
        <v>759</v>
      </c>
    </row>
    <row r="5" spans="1:5">
      <c r="A5" s="4" t="s">
        <v>765</v>
      </c>
      <c r="C5" s="4" t="s">
        <v>388</v>
      </c>
    </row>
    <row r="6" spans="1:5">
      <c r="A6" s="4" t="s">
        <v>766</v>
      </c>
      <c r="C6" s="5" t="n">
        <v>441364</v>
      </c>
      <c r="D6" s="5" t="n">
        <v>268237</v>
      </c>
    </row>
    <row r="7" spans="1:5">
      <c r="A7" s="4" t="s">
        <v>767</v>
      </c>
      <c r="C7" s="4" t="s">
        <v>742</v>
      </c>
      <c r="D7" s="4" t="s">
        <v>742</v>
      </c>
    </row>
    <row r="8" spans="1:5">
      <c r="A8" s="4" t="s">
        <v>768</v>
      </c>
      <c r="C8" s="4" t="s">
        <v>748</v>
      </c>
    </row>
    <row r="9" spans="1:5">
      <c r="A9" s="4" t="s">
        <v>769</v>
      </c>
      <c r="C9" s="5" t="n">
        <v>1199195</v>
      </c>
    </row>
    <row r="10" spans="1:5">
      <c r="A10" s="4" t="s">
        <v>770</v>
      </c>
      <c r="C10" s="6" t="n">
        <v>2704297</v>
      </c>
      <c r="D10" s="5" t="n">
        <v>3610172</v>
      </c>
    </row>
    <row r="11" spans="1:5">
      <c r="A11" s="4" t="s">
        <v>771</v>
      </c>
      <c r="C11" s="6" t="n">
        <v>815451</v>
      </c>
      <c r="D11" s="6" t="n">
        <v>1007323</v>
      </c>
    </row>
    <row r="12" spans="1:5">
      <c r="A12" s="4" t="s">
        <v>772</v>
      </c>
      <c r="C12" s="6" t="n">
        <v>2389304</v>
      </c>
      <c r="D12" s="6" t="n">
        <v>1599146</v>
      </c>
    </row>
    <row r="13" spans="1:5">
      <c r="A13" s="4" t="s">
        <v>773</v>
      </c>
      <c r="C13" s="6" t="n">
        <v>101518</v>
      </c>
      <c r="D13" s="5" t="n">
        <v>95936</v>
      </c>
    </row>
    <row r="14" spans="1:5">
      <c r="A14" s="4" t="s">
        <v>774</v>
      </c>
    </row>
    <row r="15" spans="1:5">
      <c r="A15" s="3" t="s">
        <v>763</v>
      </c>
    </row>
    <row r="16" spans="1:5">
      <c r="A16" s="4" t="s">
        <v>767</v>
      </c>
      <c r="D16" s="4" t="s">
        <v>742</v>
      </c>
    </row>
    <row r="17" spans="1:5">
      <c r="A17" s="4" t="s">
        <v>690</v>
      </c>
    </row>
    <row r="18" spans="1:5">
      <c r="A18" s="3" t="s">
        <v>763</v>
      </c>
    </row>
    <row r="19" spans="1:5">
      <c r="A19" s="4" t="s">
        <v>775</v>
      </c>
      <c r="B19" s="5" t="n">
        <v>902479</v>
      </c>
    </row>
    <row r="20" spans="1:5">
      <c r="A20" s="4" t="s">
        <v>776</v>
      </c>
    </row>
    <row r="21" spans="1:5">
      <c r="A21" s="3" t="s">
        <v>763</v>
      </c>
    </row>
    <row r="22" spans="1:5">
      <c r="A22" s="4" t="s">
        <v>777</v>
      </c>
      <c r="B22" s="5" t="n">
        <v>877746</v>
      </c>
    </row>
    <row r="23" spans="1:5">
      <c r="A23" s="4" t="s">
        <v>378</v>
      </c>
    </row>
    <row r="24" spans="1:5">
      <c r="A24" s="3" t="s">
        <v>763</v>
      </c>
    </row>
    <row r="25" spans="1:5">
      <c r="A25" s="4" t="s">
        <v>770</v>
      </c>
      <c r="D25" s="5" t="n">
        <v>21434</v>
      </c>
    </row>
    <row r="26" spans="1:5">
      <c r="A26" s="4" t="s">
        <v>773</v>
      </c>
      <c r="C26" s="5" t="n">
        <v>2230793</v>
      </c>
      <c r="D26" s="5" t="n">
        <v>1416540</v>
      </c>
    </row>
    <row r="27" spans="1:5">
      <c r="A27" s="4" t="s">
        <v>449</v>
      </c>
    </row>
    <row r="28" spans="1:5">
      <c r="A28" s="3" t="s">
        <v>763</v>
      </c>
    </row>
    <row r="29" spans="1:5">
      <c r="A29" s="4" t="s">
        <v>767</v>
      </c>
      <c r="D29" s="4" t="s">
        <v>742</v>
      </c>
    </row>
    <row r="30" spans="1:5">
      <c r="A30" s="4" t="s">
        <v>778</v>
      </c>
    </row>
    <row r="31" spans="1:5">
      <c r="A31" s="3" t="s">
        <v>763</v>
      </c>
    </row>
    <row r="32" spans="1:5">
      <c r="A32" s="4" t="s">
        <v>779</v>
      </c>
      <c r="D32" s="4" t="s">
        <v>748</v>
      </c>
    </row>
    <row r="33" spans="1:5">
      <c r="A33" s="4" t="s">
        <v>767</v>
      </c>
      <c r="D33" s="4" t="s">
        <v>390</v>
      </c>
    </row>
    <row r="34" spans="1:5">
      <c r="A34" s="4" t="s">
        <v>444</v>
      </c>
    </row>
    <row r="35" spans="1:5">
      <c r="A35" s="3" t="s">
        <v>763</v>
      </c>
    </row>
    <row r="36" spans="1:5">
      <c r="A36" s="4" t="s">
        <v>767</v>
      </c>
      <c r="E36" s="4" t="s">
        <v>780</v>
      </c>
    </row>
    <row r="37" spans="1:5">
      <c r="A37" s="4" t="s">
        <v>781</v>
      </c>
    </row>
    <row r="38" spans="1:5">
      <c r="A38" s="3" t="s">
        <v>763</v>
      </c>
    </row>
    <row r="39" spans="1:5">
      <c r="A39" s="4" t="s">
        <v>779</v>
      </c>
      <c r="D39" s="4" t="s">
        <v>388</v>
      </c>
    </row>
    <row r="40" spans="1:5">
      <c r="A40" s="4" t="s">
        <v>767</v>
      </c>
      <c r="D40" s="4" t="s">
        <v>403</v>
      </c>
    </row>
    <row r="41" spans="1:5">
      <c r="A41" s="4" t="s">
        <v>584</v>
      </c>
    </row>
    <row r="42" spans="1:5">
      <c r="A42" s="3" t="s">
        <v>763</v>
      </c>
    </row>
    <row r="43" spans="1:5">
      <c r="A43" s="4" t="s">
        <v>764</v>
      </c>
      <c r="C43" s="4" t="s">
        <v>782</v>
      </c>
    </row>
    <row r="44" spans="1:5">
      <c r="A44" s="4" t="s">
        <v>773</v>
      </c>
      <c r="C44" s="5" t="n">
        <v>56993</v>
      </c>
      <c r="D44" s="5" t="n">
        <v>51032</v>
      </c>
    </row>
    <row r="45" spans="1:5">
      <c r="A45" s="4" t="s">
        <v>783</v>
      </c>
    </row>
    <row r="46" spans="1:5">
      <c r="A46" s="3" t="s">
        <v>763</v>
      </c>
    </row>
    <row r="47" spans="1:5">
      <c r="A47" s="4" t="s">
        <v>764</v>
      </c>
      <c r="C47" s="4" t="s">
        <v>68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4</v>
      </c>
      <c r="B1" s="2" t="s">
        <v>2</v>
      </c>
      <c r="C1" s="2" t="s">
        <v>39</v>
      </c>
    </row>
    <row r="2" spans="1:3">
      <c r="A2" s="3" t="s">
        <v>785</v>
      </c>
    </row>
    <row r="3" spans="1:3">
      <c r="A3" s="4" t="s">
        <v>786</v>
      </c>
      <c r="B3" s="5" t="n">
        <v>-471466</v>
      </c>
    </row>
    <row r="4" spans="1:3">
      <c r="A4" s="4" t="s">
        <v>787</v>
      </c>
      <c r="B4" s="6" t="n">
        <v>462859</v>
      </c>
      <c r="C4" s="5" t="n">
        <v>398934</v>
      </c>
    </row>
    <row r="5" spans="1:3">
      <c r="A5" s="4" t="s">
        <v>674</v>
      </c>
    </row>
    <row r="6" spans="1:3">
      <c r="A6" s="3" t="s">
        <v>785</v>
      </c>
    </row>
    <row r="7" spans="1:3">
      <c r="A7" s="4" t="s">
        <v>787</v>
      </c>
      <c r="B7" s="6" t="n">
        <v>373183</v>
      </c>
      <c r="C7" s="6" t="n">
        <v>391311</v>
      </c>
    </row>
    <row r="8" spans="1:3">
      <c r="A8" s="4" t="s">
        <v>788</v>
      </c>
    </row>
    <row r="9" spans="1:3">
      <c r="A9" s="3" t="s">
        <v>785</v>
      </c>
    </row>
    <row r="10" spans="1:3">
      <c r="A10" s="4" t="s">
        <v>787</v>
      </c>
      <c r="B10" s="6" t="n">
        <v>85074</v>
      </c>
    </row>
    <row r="11" spans="1:3">
      <c r="A11" s="4" t="s">
        <v>789</v>
      </c>
    </row>
    <row r="12" spans="1:3">
      <c r="A12" s="3" t="s">
        <v>785</v>
      </c>
    </row>
    <row r="13" spans="1:3">
      <c r="A13" s="4" t="s">
        <v>787</v>
      </c>
      <c r="B13" s="5" t="n">
        <v>4602</v>
      </c>
      <c r="C13" s="5" t="n">
        <v>76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0</v>
      </c>
      <c r="B1" s="2" t="s">
        <v>1</v>
      </c>
    </row>
    <row r="2" spans="1:3">
      <c r="B2" s="2" t="s">
        <v>2</v>
      </c>
      <c r="C2" s="2" t="s">
        <v>39</v>
      </c>
    </row>
    <row r="3" spans="1:3">
      <c r="A3" s="3" t="s">
        <v>220</v>
      </c>
    </row>
    <row r="4" spans="1:3">
      <c r="A4" s="4" t="s">
        <v>791</v>
      </c>
      <c r="B4" s="5" t="n">
        <v>65342976</v>
      </c>
      <c r="C4" s="5" t="n">
        <v>49314709</v>
      </c>
    </row>
    <row r="5" spans="1:3">
      <c r="A5" s="4" t="s">
        <v>792</v>
      </c>
      <c r="B5" s="5" t="n">
        <v>462859</v>
      </c>
      <c r="C5" s="5" t="n">
        <v>3989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2"/>
    <col customWidth="1" max="3" min="3" width="21"/>
  </cols>
  <sheetData>
    <row r="1" spans="1:3">
      <c r="A1" s="1" t="s">
        <v>793</v>
      </c>
      <c r="B1" s="2" t="s">
        <v>1</v>
      </c>
    </row>
    <row r="2" spans="1:3">
      <c r="B2" s="2" t="s">
        <v>794</v>
      </c>
      <c r="C2" s="2" t="s">
        <v>416</v>
      </c>
    </row>
    <row r="3" spans="1:3">
      <c r="A3" s="3" t="s">
        <v>66</v>
      </c>
    </row>
    <row r="4" spans="1:3">
      <c r="A4" s="4" t="s">
        <v>795</v>
      </c>
      <c r="B4" s="4" t="s">
        <v>796</v>
      </c>
    </row>
    <row r="5" spans="1:3">
      <c r="A5" s="4" t="s">
        <v>797</v>
      </c>
      <c r="B5" s="5" t="n">
        <v>160613</v>
      </c>
      <c r="C5" s="5" t="n">
        <v>0</v>
      </c>
    </row>
    <row r="6" spans="1:3">
      <c r="A6" s="4" t="s">
        <v>798</v>
      </c>
      <c r="B6" s="5" t="n">
        <v>663601</v>
      </c>
      <c r="C6" s="5" t="n">
        <v>682554</v>
      </c>
    </row>
    <row r="7" spans="1:3">
      <c r="A7" s="4" t="s">
        <v>799</v>
      </c>
      <c r="B7" s="6"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0</v>
      </c>
      <c r="B1" s="2" t="s">
        <v>2</v>
      </c>
      <c r="C1" s="2" t="s">
        <v>39</v>
      </c>
    </row>
    <row r="2" spans="1:3">
      <c r="A2" s="3" t="s">
        <v>801</v>
      </c>
    </row>
    <row r="3" spans="1:3">
      <c r="A3" s="4" t="s">
        <v>504</v>
      </c>
      <c r="B3" s="5" t="n">
        <v>101203</v>
      </c>
      <c r="C3" s="5" t="n">
        <v>99834</v>
      </c>
    </row>
    <row r="4" spans="1:3">
      <c r="A4" s="4" t="s">
        <v>802</v>
      </c>
    </row>
    <row r="5" spans="1:3">
      <c r="A5" s="3" t="s">
        <v>803</v>
      </c>
    </row>
    <row r="6" spans="1:3">
      <c r="A6" s="4" t="s">
        <v>804</v>
      </c>
      <c r="B6" s="6" t="n">
        <v>40194850</v>
      </c>
      <c r="C6" s="6" t="n">
        <v>38285851</v>
      </c>
    </row>
    <row r="7" spans="1:3">
      <c r="A7" s="3" t="s">
        <v>805</v>
      </c>
    </row>
    <row r="8" spans="1:3">
      <c r="A8" s="4" t="s">
        <v>806</v>
      </c>
      <c r="B8" s="6" t="n">
        <v>290153</v>
      </c>
    </row>
    <row r="9" spans="1:3">
      <c r="A9" s="4" t="s">
        <v>807</v>
      </c>
      <c r="C9" s="6" t="n">
        <v>30800</v>
      </c>
    </row>
    <row r="10" spans="1:3">
      <c r="A10" s="3" t="s">
        <v>801</v>
      </c>
    </row>
    <row r="11" spans="1:3">
      <c r="A11" s="4" t="s">
        <v>504</v>
      </c>
      <c r="B11" s="6" t="n">
        <v>101203</v>
      </c>
      <c r="C11" s="6" t="n">
        <v>99834</v>
      </c>
    </row>
    <row r="12" spans="1:3">
      <c r="A12" s="4" t="s">
        <v>505</v>
      </c>
      <c r="B12" s="6" t="n">
        <v>1308711</v>
      </c>
      <c r="C12" s="6" t="n">
        <v>1120239</v>
      </c>
    </row>
    <row r="13" spans="1:3">
      <c r="A13" s="4" t="s">
        <v>808</v>
      </c>
      <c r="B13" s="6" t="n">
        <v>41894917</v>
      </c>
      <c r="C13" s="6" t="n">
        <v>39536724</v>
      </c>
    </row>
    <row r="14" spans="1:3">
      <c r="A14" s="4" t="s">
        <v>809</v>
      </c>
    </row>
    <row r="15" spans="1:3">
      <c r="A15" s="3" t="s">
        <v>803</v>
      </c>
    </row>
    <row r="16" spans="1:3">
      <c r="A16" s="4" t="s">
        <v>804</v>
      </c>
      <c r="B16" s="6" t="n">
        <v>40194850</v>
      </c>
      <c r="C16" s="6" t="n">
        <v>38285851</v>
      </c>
    </row>
    <row r="17" spans="1:3">
      <c r="A17" s="3" t="s">
        <v>805</v>
      </c>
    </row>
    <row r="18" spans="1:3">
      <c r="A18" s="4" t="s">
        <v>806</v>
      </c>
      <c r="B18" s="6" t="n">
        <v>0</v>
      </c>
    </row>
    <row r="19" spans="1:3">
      <c r="A19" s="4" t="s">
        <v>807</v>
      </c>
      <c r="C19" s="6" t="n">
        <v>30800</v>
      </c>
    </row>
    <row r="20" spans="1:3">
      <c r="A20" s="3" t="s">
        <v>801</v>
      </c>
    </row>
    <row r="21" spans="1:3">
      <c r="A21" s="4" t="s">
        <v>504</v>
      </c>
      <c r="B21" s="6" t="n">
        <v>101203</v>
      </c>
      <c r="C21" s="6" t="n">
        <v>0</v>
      </c>
    </row>
    <row r="22" spans="1:3">
      <c r="A22" s="4" t="s">
        <v>505</v>
      </c>
      <c r="B22" s="6" t="n">
        <v>1308711</v>
      </c>
      <c r="C22" s="6" t="n">
        <v>1120239</v>
      </c>
    </row>
    <row r="23" spans="1:3">
      <c r="A23" s="4" t="s">
        <v>808</v>
      </c>
      <c r="B23" s="6" t="n">
        <v>41604764</v>
      </c>
      <c r="C23" s="6" t="n">
        <v>39436890</v>
      </c>
    </row>
    <row r="24" spans="1:3">
      <c r="A24" s="4" t="s">
        <v>810</v>
      </c>
    </row>
    <row r="25" spans="1:3">
      <c r="A25" s="3" t="s">
        <v>803</v>
      </c>
    </row>
    <row r="26" spans="1:3">
      <c r="A26" s="4" t="s">
        <v>804</v>
      </c>
      <c r="B26" s="6" t="n">
        <v>0</v>
      </c>
      <c r="C26" s="6" t="n">
        <v>0</v>
      </c>
    </row>
    <row r="27" spans="1:3">
      <c r="A27" s="3" t="s">
        <v>805</v>
      </c>
    </row>
    <row r="28" spans="1:3">
      <c r="A28" s="4" t="s">
        <v>806</v>
      </c>
      <c r="B28" s="6" t="n">
        <v>290153</v>
      </c>
    </row>
    <row r="29" spans="1:3">
      <c r="A29" s="4" t="s">
        <v>807</v>
      </c>
      <c r="C29" s="6" t="n">
        <v>0</v>
      </c>
    </row>
    <row r="30" spans="1:3">
      <c r="A30" s="3" t="s">
        <v>801</v>
      </c>
    </row>
    <row r="31" spans="1:3">
      <c r="A31" s="4" t="s">
        <v>504</v>
      </c>
      <c r="B31" s="6" t="n">
        <v>0</v>
      </c>
      <c r="C31" s="6" t="n">
        <v>99834</v>
      </c>
    </row>
    <row r="32" spans="1:3">
      <c r="A32" s="4" t="s">
        <v>505</v>
      </c>
      <c r="B32" s="6" t="n">
        <v>0</v>
      </c>
      <c r="C32" s="6" t="n">
        <v>0</v>
      </c>
    </row>
    <row r="33" spans="1:3">
      <c r="A33" s="4" t="s">
        <v>808</v>
      </c>
      <c r="B33" s="6" t="n">
        <v>290153</v>
      </c>
      <c r="C33" s="6" t="n">
        <v>99834</v>
      </c>
    </row>
    <row r="34" spans="1:3">
      <c r="A34" s="4" t="s">
        <v>811</v>
      </c>
    </row>
    <row r="35" spans="1:3">
      <c r="A35" s="3" t="s">
        <v>803</v>
      </c>
    </row>
    <row r="36" spans="1:3">
      <c r="A36" s="4" t="s">
        <v>804</v>
      </c>
      <c r="B36" s="6" t="n">
        <v>0</v>
      </c>
      <c r="C36" s="6" t="n">
        <v>0</v>
      </c>
    </row>
    <row r="37" spans="1:3">
      <c r="A37" s="3" t="s">
        <v>805</v>
      </c>
    </row>
    <row r="38" spans="1:3">
      <c r="A38" s="4" t="s">
        <v>806</v>
      </c>
      <c r="B38" s="6" t="n">
        <v>0</v>
      </c>
    </row>
    <row r="39" spans="1:3">
      <c r="A39" s="4" t="s">
        <v>807</v>
      </c>
      <c r="C39" s="6" t="n">
        <v>0</v>
      </c>
    </row>
    <row r="40" spans="1:3">
      <c r="A40" s="3" t="s">
        <v>801</v>
      </c>
    </row>
    <row r="41" spans="1:3">
      <c r="A41" s="4" t="s">
        <v>504</v>
      </c>
      <c r="B41" s="6" t="n">
        <v>0</v>
      </c>
      <c r="C41" s="6" t="n">
        <v>0</v>
      </c>
    </row>
    <row r="42" spans="1:3">
      <c r="A42" s="4" t="s">
        <v>505</v>
      </c>
      <c r="B42" s="6" t="n">
        <v>0</v>
      </c>
      <c r="C42" s="5" t="n">
        <v>0</v>
      </c>
    </row>
    <row r="43" spans="1:3">
      <c r="A43" s="4" t="s">
        <v>808</v>
      </c>
      <c r="B43"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9</v>
      </c>
    </row>
    <row r="3" spans="1:3">
      <c r="A3" s="3" t="s">
        <v>91</v>
      </c>
    </row>
    <row r="4" spans="1:3">
      <c r="A4" s="4" t="s">
        <v>386</v>
      </c>
      <c r="B4" s="5" t="n">
        <v>95919338</v>
      </c>
      <c r="C4" s="5" t="n">
        <v>78667731</v>
      </c>
    </row>
    <row r="5" spans="1:3">
      <c r="A5" s="3" t="s">
        <v>813</v>
      </c>
    </row>
    <row r="6" spans="1:3">
      <c r="A6" s="4" t="s">
        <v>814</v>
      </c>
      <c r="B6" s="6" t="n">
        <v>7654527</v>
      </c>
      <c r="C6" s="6" t="n">
        <v>7937259</v>
      </c>
    </row>
    <row r="7" spans="1:3">
      <c r="A7" s="3" t="s">
        <v>815</v>
      </c>
    </row>
    <row r="8" spans="1:3">
      <c r="A8" s="4" t="s">
        <v>816</v>
      </c>
      <c r="B8" s="6" t="n">
        <v>5896789</v>
      </c>
    </row>
    <row r="9" spans="1:3">
      <c r="A9" s="4" t="s">
        <v>817</v>
      </c>
    </row>
    <row r="10" spans="1:3">
      <c r="A10" s="3" t="s">
        <v>91</v>
      </c>
    </row>
    <row r="11" spans="1:3">
      <c r="A11" s="4" t="s">
        <v>386</v>
      </c>
      <c r="B11" s="6" t="n">
        <v>-297298</v>
      </c>
      <c r="C11" s="6" t="n">
        <v>-32306</v>
      </c>
    </row>
    <row r="12" spans="1:3">
      <c r="A12" s="3" t="s">
        <v>813</v>
      </c>
    </row>
    <row r="13" spans="1:3">
      <c r="A13" s="4" t="s">
        <v>814</v>
      </c>
      <c r="B13" s="6" t="n">
        <v>166519</v>
      </c>
      <c r="C13" s="6" t="n">
        <v>143764</v>
      </c>
    </row>
    <row r="14" spans="1:3">
      <c r="A14" s="3" t="s">
        <v>815</v>
      </c>
    </row>
    <row r="15" spans="1:3">
      <c r="A15" s="4" t="s">
        <v>816</v>
      </c>
      <c r="B15" s="6" t="n">
        <v>14079</v>
      </c>
      <c r="C15" s="6" t="n">
        <v>13591</v>
      </c>
    </row>
    <row r="16" spans="1:3">
      <c r="A16" s="4" t="s">
        <v>378</v>
      </c>
    </row>
    <row r="17" spans="1:3">
      <c r="A17" s="3" t="s">
        <v>91</v>
      </c>
    </row>
    <row r="18" spans="1:3">
      <c r="A18" s="4" t="s">
        <v>386</v>
      </c>
      <c r="B18" s="6" t="n">
        <v>87415243</v>
      </c>
      <c r="C18" s="6" t="n">
        <v>67515966</v>
      </c>
    </row>
    <row r="19" spans="1:3">
      <c r="A19" s="3" t="s">
        <v>813</v>
      </c>
    </row>
    <row r="20" spans="1:3">
      <c r="A20" s="4" t="s">
        <v>814</v>
      </c>
      <c r="B20" s="6" t="n">
        <v>7278045</v>
      </c>
      <c r="C20" s="6" t="n">
        <v>7362949</v>
      </c>
    </row>
    <row r="21" spans="1:3">
      <c r="A21" s="3" t="s">
        <v>815</v>
      </c>
    </row>
    <row r="22" spans="1:3">
      <c r="A22" s="4" t="s">
        <v>816</v>
      </c>
      <c r="B22" s="6" t="n">
        <v>5692137</v>
      </c>
      <c r="C22" s="6" t="n">
        <v>4906605</v>
      </c>
    </row>
    <row r="23" spans="1:3">
      <c r="A23" s="4" t="s">
        <v>583</v>
      </c>
    </row>
    <row r="24" spans="1:3">
      <c r="A24" s="3" t="s">
        <v>91</v>
      </c>
    </row>
    <row r="25" spans="1:3">
      <c r="A25" s="4" t="s">
        <v>386</v>
      </c>
      <c r="B25" s="6" t="n">
        <v>8517475</v>
      </c>
      <c r="C25" s="6" t="n">
        <v>10465147</v>
      </c>
    </row>
    <row r="26" spans="1:3">
      <c r="A26" s="3" t="s">
        <v>813</v>
      </c>
    </row>
    <row r="27" spans="1:3">
      <c r="A27" s="4" t="s">
        <v>814</v>
      </c>
      <c r="B27" s="6" t="n">
        <v>181330</v>
      </c>
      <c r="C27" s="6" t="n">
        <v>-48080</v>
      </c>
    </row>
    <row r="28" spans="1:3">
      <c r="A28" s="3" t="s">
        <v>815</v>
      </c>
    </row>
    <row r="29" spans="1:3">
      <c r="A29" s="4" t="s">
        <v>816</v>
      </c>
      <c r="B29" s="6" t="n">
        <v>176112</v>
      </c>
      <c r="C29" s="6" t="n">
        <v>70087</v>
      </c>
    </row>
    <row r="30" spans="1:3">
      <c r="A30" s="4" t="s">
        <v>584</v>
      </c>
    </row>
    <row r="31" spans="1:3">
      <c r="A31" s="3" t="s">
        <v>91</v>
      </c>
    </row>
    <row r="32" spans="1:3">
      <c r="A32" s="4" t="s">
        <v>386</v>
      </c>
      <c r="B32" s="6" t="n">
        <v>283918</v>
      </c>
      <c r="C32" s="6" t="n">
        <v>718924</v>
      </c>
    </row>
    <row r="33" spans="1:3">
      <c r="A33" s="3" t="s">
        <v>813</v>
      </c>
    </row>
    <row r="34" spans="1:3">
      <c r="A34" s="4" t="s">
        <v>814</v>
      </c>
      <c r="B34" s="6" t="n">
        <v>28633</v>
      </c>
      <c r="C34" s="6" t="n">
        <v>478626</v>
      </c>
    </row>
    <row r="35" spans="1:3">
      <c r="A35" s="3" t="s">
        <v>815</v>
      </c>
    </row>
    <row r="36" spans="1:3">
      <c r="A36" s="4" t="s">
        <v>816</v>
      </c>
      <c r="B36" s="5" t="n">
        <v>14461</v>
      </c>
      <c r="C36" s="5" t="n">
        <v>4263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8</v>
      </c>
      <c r="B1" s="2" t="s">
        <v>2</v>
      </c>
      <c r="C1" s="2" t="s">
        <v>39</v>
      </c>
    </row>
    <row r="2" spans="1:3">
      <c r="A2" s="3" t="s">
        <v>819</v>
      </c>
    </row>
    <row r="3" spans="1:3">
      <c r="A3" s="4" t="s">
        <v>820</v>
      </c>
      <c r="B3" s="5" t="n">
        <v>1402866</v>
      </c>
      <c r="C3" s="5" t="n">
        <v>1195695</v>
      </c>
    </row>
    <row r="4" spans="1:3">
      <c r="A4" s="3" t="s">
        <v>821</v>
      </c>
    </row>
    <row r="5" spans="1:3">
      <c r="A5" s="4" t="s">
        <v>822</v>
      </c>
      <c r="B5" s="6" t="n">
        <v>89242422</v>
      </c>
      <c r="C5" s="6" t="n">
        <v>68881844</v>
      </c>
    </row>
    <row r="6" spans="1:3">
      <c r="A6" s="3" t="s">
        <v>823</v>
      </c>
    </row>
    <row r="7" spans="1:3">
      <c r="A7" s="4" t="s">
        <v>824</v>
      </c>
      <c r="B7" s="6" t="n">
        <v>660011</v>
      </c>
      <c r="C7" s="6" t="n">
        <v>696028</v>
      </c>
    </row>
    <row r="8" spans="1:3">
      <c r="A8" s="4" t="s">
        <v>817</v>
      </c>
    </row>
    <row r="9" spans="1:3">
      <c r="A9" s="3" t="s">
        <v>819</v>
      </c>
    </row>
    <row r="10" spans="1:3">
      <c r="A10" s="4" t="s">
        <v>820</v>
      </c>
      <c r="B10" s="6" t="n">
        <v>-2907</v>
      </c>
      <c r="C10" s="6" t="n">
        <v>0</v>
      </c>
    </row>
    <row r="11" spans="1:3">
      <c r="A11" s="3" t="s">
        <v>821</v>
      </c>
    </row>
    <row r="12" spans="1:3">
      <c r="A12" s="4" t="s">
        <v>822</v>
      </c>
      <c r="B12" s="6" t="n">
        <v>-68571003</v>
      </c>
      <c r="C12" s="6" t="n">
        <v>-44150214</v>
      </c>
    </row>
    <row r="13" spans="1:3">
      <c r="A13" s="3" t="s">
        <v>823</v>
      </c>
    </row>
    <row r="14" spans="1:3">
      <c r="A14" s="4" t="s">
        <v>824</v>
      </c>
      <c r="B14" s="6" t="n">
        <v>0</v>
      </c>
      <c r="C14" s="6" t="n">
        <v>0</v>
      </c>
    </row>
    <row r="15" spans="1:3">
      <c r="A15" s="4" t="s">
        <v>378</v>
      </c>
    </row>
    <row r="16" spans="1:3">
      <c r="A16" s="3" t="s">
        <v>819</v>
      </c>
    </row>
    <row r="17" spans="1:3">
      <c r="A17" s="4" t="s">
        <v>820</v>
      </c>
      <c r="B17" s="6" t="n">
        <v>1280728</v>
      </c>
      <c r="C17" s="6" t="n">
        <v>1092576</v>
      </c>
    </row>
    <row r="18" spans="1:3">
      <c r="A18" s="3" t="s">
        <v>821</v>
      </c>
    </row>
    <row r="19" spans="1:3">
      <c r="A19" s="4" t="s">
        <v>822</v>
      </c>
      <c r="B19" s="6" t="n">
        <v>144663045</v>
      </c>
      <c r="C19" s="6" t="n">
        <v>100220270</v>
      </c>
    </row>
    <row r="20" spans="1:3">
      <c r="A20" s="3" t="s">
        <v>823</v>
      </c>
    </row>
    <row r="21" spans="1:3">
      <c r="A21" s="4" t="s">
        <v>824</v>
      </c>
      <c r="B21" s="6" t="n">
        <v>602442</v>
      </c>
      <c r="C21" s="6" t="n">
        <v>641873</v>
      </c>
    </row>
    <row r="22" spans="1:3">
      <c r="A22" s="4" t="s">
        <v>583</v>
      </c>
    </row>
    <row r="23" spans="1:3">
      <c r="A23" s="3" t="s">
        <v>819</v>
      </c>
    </row>
    <row r="24" spans="1:3">
      <c r="A24" s="4" t="s">
        <v>820</v>
      </c>
      <c r="B24" s="6" t="n">
        <v>124443</v>
      </c>
      <c r="C24" s="6" t="n">
        <v>102383</v>
      </c>
    </row>
    <row r="25" spans="1:3">
      <c r="A25" s="3" t="s">
        <v>821</v>
      </c>
    </row>
    <row r="26" spans="1:3">
      <c r="A26" s="4" t="s">
        <v>822</v>
      </c>
      <c r="B26" s="6" t="n">
        <v>12349634</v>
      </c>
      <c r="C26" s="6" t="n">
        <v>11796388</v>
      </c>
    </row>
    <row r="27" spans="1:3">
      <c r="A27" s="3" t="s">
        <v>823</v>
      </c>
    </row>
    <row r="28" spans="1:3">
      <c r="A28" s="4" t="s">
        <v>824</v>
      </c>
      <c r="B28" s="6" t="n">
        <v>57569</v>
      </c>
      <c r="C28" s="6" t="n">
        <v>53158</v>
      </c>
    </row>
    <row r="29" spans="1:3">
      <c r="A29" s="4" t="s">
        <v>584</v>
      </c>
    </row>
    <row r="30" spans="1:3">
      <c r="A30" s="3" t="s">
        <v>819</v>
      </c>
    </row>
    <row r="31" spans="1:3">
      <c r="A31" s="4" t="s">
        <v>820</v>
      </c>
      <c r="B31" s="6" t="n">
        <v>602</v>
      </c>
      <c r="C31" s="6" t="n">
        <v>736</v>
      </c>
    </row>
    <row r="32" spans="1:3">
      <c r="A32" s="3" t="s">
        <v>821</v>
      </c>
    </row>
    <row r="33" spans="1:3">
      <c r="A33" s="4" t="s">
        <v>822</v>
      </c>
      <c r="B33" s="6" t="n">
        <v>800746</v>
      </c>
      <c r="C33" s="6" t="n">
        <v>1015400</v>
      </c>
    </row>
    <row r="34" spans="1:3">
      <c r="A34" s="3" t="s">
        <v>823</v>
      </c>
    </row>
    <row r="35" spans="1:3">
      <c r="A35" s="4" t="s">
        <v>824</v>
      </c>
      <c r="B35" s="5" t="n">
        <v>0</v>
      </c>
      <c r="C35" s="5" t="n">
        <v>9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825</v>
      </c>
      <c r="B1" s="2" t="s">
        <v>412</v>
      </c>
      <c r="C1" s="2" t="s">
        <v>1</v>
      </c>
    </row>
    <row r="2" spans="1:4">
      <c r="B2" s="2" t="s">
        <v>826</v>
      </c>
      <c r="C2" s="2" t="s">
        <v>2</v>
      </c>
      <c r="D2" s="2" t="s">
        <v>39</v>
      </c>
    </row>
    <row r="3" spans="1:4">
      <c r="A3" s="4" t="s">
        <v>827</v>
      </c>
      <c r="C3" s="5" t="n">
        <v>31818847</v>
      </c>
      <c r="D3" s="5" t="n">
        <v>34300000</v>
      </c>
    </row>
    <row r="4" spans="1:4">
      <c r="A4" s="4" t="s">
        <v>828</v>
      </c>
    </row>
    <row r="5" spans="1:4">
      <c r="A5" s="4" t="s">
        <v>827</v>
      </c>
      <c r="B5" s="5" t="n">
        <v>1100000</v>
      </c>
    </row>
    <row r="6" spans="1:4">
      <c r="A6" s="4" t="s">
        <v>641</v>
      </c>
      <c r="B6" s="4" t="s">
        <v>82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21:21Z</dcterms:created>
  <dcterms:modified xmlns:dcterms="http://purl.org/dc/terms/" xmlns:xsi="http://www.w3.org/2001/XMLSchema-instance" xsi:type="dcterms:W3CDTF">2020-03-20T17:21:21Z</dcterms:modified>
</cp:coreProperties>
</file>